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AND COMB" sheetId="4" r:id="rId4"/>
    <s:sheet name="CONDENSED CONSOLIDATED AND COM5" sheetId="5" r:id="rId5"/>
    <s:sheet name="CONDENSED CONSOLIDATED AND COM6" sheetId="6" r:id="rId6"/>
    <s:sheet name="CONDENSED CONSOLIDATED AND COM7" sheetId="7" r:id="rId7"/>
    <s:sheet name="CONDENSED CONSOLIDATED AND COM8" sheetId="8" r:id="rId8"/>
    <s:sheet name="Description of Business" sheetId="9" r:id="rId9"/>
    <s:sheet name="Basis of Presentation and Summa" sheetId="10" r:id="rId10"/>
    <s:sheet name="Business Combination" sheetId="11" r:id="rId11"/>
    <s:sheet name="Related Party Transactions" sheetId="12" r:id="rId12"/>
    <s:sheet name="Inventories" sheetId="13" r:id="rId13"/>
    <s:sheet name="Property and Equipment" sheetId="14" r:id="rId14"/>
    <s:sheet name="Goodwill and Intangible Assets" sheetId="15" r:id="rId15"/>
    <s:sheet name="Accrued and Other Current Liabi" sheetId="16" r:id="rId16"/>
    <s:sheet name="Debt" sheetId="17" r:id="rId17"/>
    <s:sheet name="Noncurrent Liabilities" sheetId="18" r:id="rId18"/>
    <s:sheet name="Severance" sheetId="19" r:id="rId19"/>
    <s:sheet name="Stockholders' Equity" sheetId="20" r:id="rId20"/>
    <s:sheet name="Stock-Based Compensation" sheetId="21" r:id="rId21"/>
    <s:sheet name="Earnings Per Share" sheetId="22" r:id="rId22"/>
    <s:sheet name="Income Taxes" sheetId="23" r:id="rId23"/>
    <s:sheet name="Segments" sheetId="24" r:id="rId24"/>
    <s:sheet name="Commitments and Contingencies" sheetId="25" r:id="rId25"/>
    <s:sheet name="Fair Value Measurements" sheetId="26" r:id="rId26"/>
    <s:sheet name="Basis of Presentation and Sum27" sheetId="27" r:id="rId27"/>
    <s:sheet name="Business Combination (Tables)" sheetId="28" r:id="rId28"/>
    <s:sheet name="Inventories (Tables)" sheetId="29" r:id="rId29"/>
    <s:sheet name="Property and Equipment (Tables)" sheetId="30" r:id="rId30"/>
    <s:sheet name="Goodwill and Intangible Assets " sheetId="31" r:id="rId31"/>
    <s:sheet name="Accrued and Other Current Lia32" sheetId="32" r:id="rId32"/>
    <s:sheet name="Debt (Tables)" sheetId="33" r:id="rId33"/>
    <s:sheet name="Noncurrent Liabilities (Tables)" sheetId="34" r:id="rId34"/>
    <s:sheet name="Earnings Per Share (Tables)" sheetId="35" r:id="rId35"/>
    <s:sheet name="Fair Value Measurements (Tables" sheetId="36" r:id="rId36"/>
    <s:sheet name="Description of Business (Detail" sheetId="37" r:id="rId37"/>
    <s:sheet name="Business Combination (Details)" sheetId="38" r:id="rId38"/>
    <s:sheet name="Business Combination (Details 2" sheetId="39" r:id="rId39"/>
    <s:sheet name="Business Combination (Details 3" sheetId="40" r:id="rId40"/>
    <s:sheet name="Business Combination (Details 4" sheetId="41" r:id="rId41"/>
    <s:sheet name="Related Party Transactions (Det" sheetId="42" r:id="rId42"/>
    <s:sheet name="Inventories (Detail)" sheetId="43" r:id="rId43"/>
    <s:sheet name="Property and Equipment (Detail)" sheetId="44" r:id="rId44"/>
    <s:sheet name="Goodwill and Intangible Asset45" sheetId="45" r:id="rId45"/>
    <s:sheet name="Goodwill and Intangible Asset46" sheetId="46" r:id="rId46"/>
    <s:sheet name="Accrued and Other Current Lia47" sheetId="47" r:id="rId47"/>
    <s:sheet name="Debt (Details)" sheetId="48" r:id="rId48"/>
    <s:sheet name="Debt (Details 2)" sheetId="49" r:id="rId49"/>
    <s:sheet name="Noncurrent Liabilities (Details" sheetId="50" r:id="rId50"/>
    <s:sheet name="Severance (Details)" sheetId="51" r:id="rId51"/>
    <s:sheet name="Stockholders' Equity (Details)" sheetId="52" r:id="rId52"/>
    <s:sheet name="Stock-Based Compensation (Detai" sheetId="53" r:id="rId53"/>
    <s:sheet name="Earnings Per Share (Details)" sheetId="54" r:id="rId54"/>
    <s:sheet name="Income Taxes (Details)" sheetId="55" r:id="rId55"/>
    <s:sheet name="Fair Value Measurements (Detail" sheetId="56" r:id="rId56"/>
    <s:sheet name="Fair Value Measurements (Deta57" sheetId="57" r:id="rId57"/>
  </s:sheets>
  <s:definedNames/>
  <s:calcPr calcId="124519" calcMode="auto" fullCalcOnLoad="1"/>
</s:workbook>
</file>

<file path=xl/sharedStrings.xml><?xml version="1.0" encoding="utf-8"?>
<sst xmlns="http://schemas.openxmlformats.org/spreadsheetml/2006/main" uniqueCount="507">
  <si>
    <t>Document and Entity Information - shares</t>
  </si>
  <si>
    <t>3 Months Ended</t>
  </si>
  <si>
    <t>Mar. 31, 2016</t>
  </si>
  <si>
    <t>May. 06, 2016</t>
  </si>
  <si>
    <t>Document and Entity Information</t>
  </si>
  <si>
    <t>Entity Registrant Name</t>
  </si>
  <si>
    <t>AgroFresh Solutions,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 USD ($) $ in Thousands</t>
  </si>
  <si>
    <t>Dec. 31, 2015</t>
  </si>
  <si>
    <t>Current assets:</t>
  </si>
  <si>
    <t>Cash and cash equivalents</t>
  </si>
  <si>
    <t>Accounts receivable, net of allowance for doubtful accounts of $651 and $190, respectively</t>
  </si>
  <si>
    <t>Inventories</t>
  </si>
  <si>
    <t>Other assets</t>
  </si>
  <si>
    <t>Total current assets</t>
  </si>
  <si>
    <t>Noncurrent assets:</t>
  </si>
  <si>
    <t>Property and equipment, net</t>
  </si>
  <si>
    <t>Goodwill</t>
  </si>
  <si>
    <t>Intangible assets, net</t>
  </si>
  <si>
    <t>Deferred income tax assets — noncurrent</t>
  </si>
  <si>
    <t>Total assets</t>
  </si>
  <si>
    <t>Current liabilities</t>
  </si>
  <si>
    <t>Accounts payable</t>
  </si>
  <si>
    <t>Current portion of long-term debt</t>
  </si>
  <si>
    <t>Income taxes payable</t>
  </si>
  <si>
    <t>Accrued expenses and other current liabilities</t>
  </si>
  <si>
    <t>Total current liabilities</t>
  </si>
  <si>
    <t>Noncurrent liabilities</t>
  </si>
  <si>
    <t>Long-term debt</t>
  </si>
  <si>
    <t>Other noncurrent liabilities</t>
  </si>
  <si>
    <t>Deferred income tax liabilities — noncurrent</t>
  </si>
  <si>
    <t>Total liabilities</t>
  </si>
  <si>
    <t>Commitments and contingencies (see Note 17)</t>
  </si>
  <si>
    <t xml:space="preserve"> </t>
  </si>
  <si>
    <t>Stockholders’ equity</t>
  </si>
  <si>
    <t>Common stock, par value $0.0001; 400,000,000 shares authorized, 50,562,176 and 49,940,548 shares issued and 49,900,795 and 49,528,214 shares outstanding at March 31, 2016 and December 31, 2015, respectively</t>
  </si>
  <si>
    <t>Preferred stock; par value $0.0001, 1 share authorized and outstanding</t>
  </si>
  <si>
    <t>Treasury stock; par value $0.0001, 661,381 and 412,334 at shares at March 31, 2016 and December 31, 2015</t>
  </si>
  <si>
    <t>Additional paid-in capital</t>
  </si>
  <si>
    <t>Accumulated deficit</t>
  </si>
  <si>
    <t>Accumulated other comprehensive loss</t>
  </si>
  <si>
    <t>Total stockholders' equity</t>
  </si>
  <si>
    <t>Liabilities and Equity</t>
  </si>
  <si>
    <t>CONDENSED CONSOLIDATED BALANCE SHEETS (Parenthetical) - USD ($)</t>
  </si>
  <si>
    <t>Allowance for doubtful accounts</t>
  </si>
  <si>
    <t>Par value of common stock (in dollars per share)</t>
  </si>
  <si>
    <t>Common stock, shares authorized</t>
  </si>
  <si>
    <t>Common stock, shares outstanding</t>
  </si>
  <si>
    <t>Common stock, shares issued</t>
  </si>
  <si>
    <t>Preferred stock, par value (in dollar per share)</t>
  </si>
  <si>
    <t>Treasury stock</t>
  </si>
  <si>
    <t>Preferred stock, shares authorized</t>
  </si>
  <si>
    <t>Preferred stock, shares outstanding</t>
  </si>
  <si>
    <t>Treasury Stock</t>
  </si>
  <si>
    <t>CONDENSED CONSOLIDATED AND COMBINED STATEMENTS OF (LOSS) INCOME - USD ($) $ in Thousands</t>
  </si>
  <si>
    <t>Mar. 31, 2015</t>
  </si>
  <si>
    <t>Net sales</t>
  </si>
  <si>
    <t>Cost of sales (excluding amortization, shown separately below)</t>
  </si>
  <si>
    <t>Gross profit</t>
  </si>
  <si>
    <t>Research and development expenses</t>
  </si>
  <si>
    <t>Selling, general, and administrative expenses</t>
  </si>
  <si>
    <t>Amortization of intangibles</t>
  </si>
  <si>
    <t>Decrease in contingent consideration</t>
  </si>
  <si>
    <t>Operating (loss) income</t>
  </si>
  <si>
    <t>Other (expense) income</t>
  </si>
  <si>
    <t>Gain on foreign currency exchange</t>
  </si>
  <si>
    <t>Interest expense, net</t>
  </si>
  <si>
    <t>(Loss) income before income taxes</t>
  </si>
  <si>
    <t>(Benefit) provision for income taxes</t>
  </si>
  <si>
    <t>Net (loss) income</t>
  </si>
  <si>
    <t>Loss per share:</t>
  </si>
  <si>
    <t>Basic (in dollars per share)</t>
  </si>
  <si>
    <t>Diluted (in dollars per share)</t>
  </si>
  <si>
    <t>Weighted average shares outstanding</t>
  </si>
  <si>
    <t>Basic (in shares)</t>
  </si>
  <si>
    <t>Diluted (in shares)</t>
  </si>
  <si>
    <t>Predecessor</t>
  </si>
  <si>
    <t>CONDENSED CONSOLIDATED AND COMBINED STATEMENTS OF COMPREHENSIVE (LOSS) INCOME - USD ($) $ in Thousands</t>
  </si>
  <si>
    <t>Other comprehensive (loss) income:</t>
  </si>
  <si>
    <t>Foreign currency translation adjustments</t>
  </si>
  <si>
    <t>Comprehensive (loss) income, net of tax</t>
  </si>
  <si>
    <t>CONDENSED CONSOLIDATED AND COMBINED STATEMENTS OF COMPREHENSIVE (LOSS) INCOME (Parenthetical) - USD ($) $ in Thousands</t>
  </si>
  <si>
    <t>Statement of Comprehensive Income [Abstract]</t>
  </si>
  <si>
    <t>Pension benefit plans, tax</t>
  </si>
  <si>
    <t>CONDENSED CONSOLIDATED AND COMBINED STATEMENT OF STOCKHOLDERS' EQUITY - USD ($) $ in Thousands</t>
  </si>
  <si>
    <t>Total</t>
  </si>
  <si>
    <t>Preferred Stock</t>
  </si>
  <si>
    <t>Common Stock</t>
  </si>
  <si>
    <t>Net Parent Investment</t>
  </si>
  <si>
    <t>Additional Paid-in Capital</t>
  </si>
  <si>
    <t>Restricted Stock [Member]</t>
  </si>
  <si>
    <t>Accumulated Deficit</t>
  </si>
  <si>
    <t>Accumulated Other Comprehensive Income</t>
  </si>
  <si>
    <t>Balances (Predecessor) at Dec. 31, 2014</t>
  </si>
  <si>
    <t>Increase (Decrease) in Stockholders' Equity</t>
  </si>
  <si>
    <t>Comprehensive income (loss) | Predecessor</t>
  </si>
  <si>
    <t>Net transfers from parent | Predecessor</t>
  </si>
  <si>
    <t>Balances (Predecessor) at Mar. 31, 2015</t>
  </si>
  <si>
    <t>Balances at Dec. 31, 2015</t>
  </si>
  <si>
    <t>Balances (in shares) at Dec. 31, 2015</t>
  </si>
  <si>
    <t>Stock-based compensation</t>
  </si>
  <si>
    <t>Issuance of restricted stock (in shares)</t>
  </si>
  <si>
    <t>Repurchase of stock for treasury</t>
  </si>
  <si>
    <t>Repurchase of stock for treasury (in shares)</t>
  </si>
  <si>
    <t>Comprehensive income (loss)</t>
  </si>
  <si>
    <t>Balances at Mar. 31, 2016</t>
  </si>
  <si>
    <t>Balances (in shares) at Mar. 31, 2016</t>
  </si>
  <si>
    <t>CONDENSED CONSOLIDATED AND COMBINED STATEMENT OF CASH FLOWS - USD ($) $ in Thousands</t>
  </si>
  <si>
    <t>Cash flows from operating activities</t>
  </si>
  <si>
    <t>Adjustments to reconcile net (loss) income to net cash (used in) provided by operating activities:</t>
  </si>
  <si>
    <t>Depreciation and amortization</t>
  </si>
  <si>
    <t>Accretion of contingent consideration</t>
  </si>
  <si>
    <t>Stock based compensation</t>
  </si>
  <si>
    <t>Amortization of inventory fair value adjustment</t>
  </si>
  <si>
    <t>Amortization of deferred financing costs</t>
  </si>
  <si>
    <t>Deferred income taxes</t>
  </si>
  <si>
    <t>Loss on sales of property</t>
  </si>
  <si>
    <t>Other</t>
  </si>
  <si>
    <t>Changes in operating assets and liabilities (net of effects of acquisition):</t>
  </si>
  <si>
    <t>Accounts receivable</t>
  </si>
  <si>
    <t>Prepaid expenses and other current assets</t>
  </si>
  <si>
    <t>Accrued expenses and other liabilities</t>
  </si>
  <si>
    <t>Other assets and liabilities</t>
  </si>
  <si>
    <t>Net cash provided by (used in) operating activities</t>
  </si>
  <si>
    <t>Cash flows from investing activities</t>
  </si>
  <si>
    <t>Cash paid for property and equipment</t>
  </si>
  <si>
    <t>Proceeds from sale of property</t>
  </si>
  <si>
    <t>Net cash used in investing activities</t>
  </si>
  <si>
    <t>Cash flows from financing activities</t>
  </si>
  <si>
    <t>Repayment of term loan</t>
  </si>
  <si>
    <t>Cash transfers to/from parent, net</t>
  </si>
  <si>
    <t>Net cash (used in) provided by financing activities</t>
  </si>
  <si>
    <t>Effect of exchange rate changes on cash and cash equivalents</t>
  </si>
  <si>
    <t>Net increase in cash and cash equivalents</t>
  </si>
  <si>
    <t>Cash and cash equivalents, beginning of period</t>
  </si>
  <si>
    <t>Cash and cash equivalents, end of period</t>
  </si>
  <si>
    <t>Supplemental disclosures of cash flow information:</t>
  </si>
  <si>
    <t>Interest</t>
  </si>
  <si>
    <t>Income taxes</t>
  </si>
  <si>
    <t>Description of Business</t>
  </si>
  <si>
    <t>Organization, Consolidation and Presentation of Financial Statements [Abstract]</t>
  </si>
  <si>
    <t>Description of Business AgroFresh Solutions, Inc. (the “Company”) is a global agricultural innovator in proprietary advanced technologies that enhance the freshness, quality and value of fresh produce. The Company currently offers SmartFresh TM applications at customer sites through a direct service model utilizing third-party contractors and provides advisory services relying on its extensive knowledge on the use of its products over thousands of monitored applications. The Company operates in over 40 countries and currently derives the majority of its revenue working with customers to protect the value of apples, pears, and other produce during storage. Line extensions and new services have been introduced to strengthen the Company’s global position in post-harvest storage and to capitalize on adjacent growth opportunities in pre-harvest markets. The end markets that the Company serves are seasonal and are generally aligned with the seasonal growing patterns of the Company’s customers. For those customers growing, harvesting or storing apples, the Company’s primary target market, the peak season in the southern hemisphere is the first and second quarters of each year, while the peak season in the northern hemisphere is the third and fourth quarters of each year. Within each half-year period (i.e., January through June for the southern hemisphere, and July through December, for the northern hemisphere) the apple growing season has historically occurred during both quarters. A variety of factors, including weather, may affect the timing of the growing, harvesting and storing patterns of the Company’s customers and therefore shift the consumption of the Company’s services and products between the first and second quarters primarily in the southern hemisphere or between the third and fourth quarters primarily in the northern hemisphere. The Company was originally incorporated as Boulevard Acquisition Corp. (“Boulevard”), a blank check company, in Delaware on October 24, 2013, and was formed for the purpose of effecting a merger, capital stock exchange, asset acquisition, stock purchase, reorganization or similar business combination. On July 31, 2015, the Company completed a Business Combination (refer to Note 3) and changed its name to AgroFresh Solutions, Inc. Prior to consummation of the Business Combination, the Company’s efforts were limited to organizational activities, its initial public offering and related financings, and the search for suitable business acquisition transactions.</t>
  </si>
  <si>
    <t>Basis of Presentation and Summary of Significant Accounting Policies</t>
  </si>
  <si>
    <t>Accounting Policies [Abstract]</t>
  </si>
  <si>
    <t>The accompanying unaudited condensed consolidated and combined financial statements have been prepared in accordance with accounting principles generally accepted in the United States of America for interim financial information and in accordance with the rules and regulations of the Securities and Exchange Commission. These financial statements include all adjustments that are necessary for a fair presentation of the Company's consolidated results of operations, financial condition and cash flows for the periods shown, including normal, recurring accruals and other items. The consolidated results of operations for the interim periods presented are not necessarily indicative of results for the full year. For additional information, these condensed consolidated and combined financial statements should be read in conjunction with the consolidated and combined financial statements and notes included in the Company's Annual Report filed on Form 10-K for the year ended December 31, 2015. As used in these notes to the condensed consolidated and combined financial statements, the “AgroFresh Business” refers to the business conducted prior to the closing of the Business Combination by The Dow Chemical Company (“Dow”) through a combination of wholly-owned subsidiaries and operations of Dow, including through AgroFresh Inc. in the United States. Recently Issued Accounting Guidance In March 2016, the Financial Accounting Standards Board ("FASB") issued Accounting Standards Update ("ASU") 2016-09 "Compensation—Stock Compensation (Topic 718): Improvements to Employee Share-Based Payment Accounting." This update is intended to simplify several aspects of the accounting for share-based payment transactions, including the income tax consequences, classification of awards as either equity or liabilities, and classification on the statement of cash flows. The guidance is effective for companies with fiscal years beginning after December 15, 2016. The Company is currently evaluating the effects of this update. In February 2016, the FASB issued ASU 2016-02 "Leases (Topic 842)" which requires organizations to recognize lease assets and lease liabilities on the balance sheet and disclose key information about leasing arrangements. The guidance is effective for public companies with fiscal years beginning after December 15, 2018. The Company is currently evaluating the effects of this update. In May 2014, the FASB issued ASU 2014-9 “Revenue from Contracts with Customers.” Under the new standard, revenue is recognized at the time a good or service is transferred to a customer for the amount of consideration received for that specific good or service. Entities may use a full retrospective approach or report the cumulative effect as of the date of adoption when implementing this standard. On July 9, 2015, the FASB voted to defer the effective date of this ASU by one year to December 15, 2017, for interim and annual reporting periods beginning after that date and permitted early adoption of the standard, but not before the original effective date of December 15, 2016. The Company is currently evaluating the effects of this update. In April 2016 the FASB issued ASU 2016-10 "Revenue from Contracts with Customers Topic 606: Identifying Performance Obligations and Licensing." This Update clarifies the implementation guidance on identifying a performance obligation and licensing and is effective on the same date as ASU 2014-09. The Company is currently evaluating the effects of this update.</t>
  </si>
  <si>
    <t>Business Combination</t>
  </si>
  <si>
    <t>Business Combinations [Abstract]</t>
  </si>
  <si>
    <t>Business Combination On July 31, 2015 (the "Closing Date"), the Company consummated a business combination (the “Business Combination”) pursuant to the Stock Purchase Agreement, dated April 30, 2015 (the “Purchase Agreement”), by and between the Company and Dow providing for the acquisition by the Company of the AgroFresh Business (defined below) from Dow, resulting in AgroFresh Inc. becoming a wholly-owned, indirect subsidiary of the Company. Pursuant to the Purchase Agreement, the Company paid the following consideration to Rohm and Haas Company (“Rohm and Haas”), a subsidiary of Dow: (i) 17,500,000 shares of common stock (the “Stock Consideration”) and (ii) $635 million in cash (the “Cash Consideration”). The “AgroFresh Business” refers to the business conducted prior to the closing of the Business Combination by Dow through a combination of wholly-owned subsidiaries and operations of Dow, including through AgroFresh Inc. in the United States. As a result of the Business Combination, the Company was identified as the acquirer for accounting purposes, and the AgroFresh Business is the acquiree and accounting Predecessor. The Company’s financial statement presentation reflects the AgroFresh Business as the “Predecessor” for periods through the Closing Date. On the Closing Date, Boulevard was re-named AgroFresh Solutions, Inc. and is the “Successor” for periods after the Closing Date, which includes consolidation of the AgroFresh Business subsequent to the Closing Date. In addition to the Stock Consideration and the Cash Consideration, Dow is entitled to receive the following consideration: • A deferred payment from the Company of $50 million , subject to the Company’s achievement of a specified average Business EBITDA, as defined in the Purchase Agreement, over the two year period from January 1, 2016 to December 31, 2017; • 6 million of the Company's warrants to be issued on or around April 30, 2016; • 85% of the amount of the tax savings, if any, in U.S. Federal, state and local income tax or franchise tax that the Company actually realizes as a result of the increase in tax basis of the AgroFresh Inc. assets resulting from a section 338(h)(10) election that the Company and Dow made in connection with the Business Combination; and • reimbursement for any value-added or transfer taxes paid by Dow in conjunction with the transaction. In addition, pursuant to the Purchase Agreement, the amount of the Cash Consideration paid as part of the purchase price is subject to adjustment following the Closing Date based upon the working capital of the AgroFresh Business as of the Closing Date being greater or less than a target level of working capital determined in accordance with the Purchase Agreement. The Company accounted for its acquisition of the AgroFresh Business as a business combination under the scope of Accounting Standards Codification Topic ("ASC") 805, Business Combinations . Pursuant to ASC 805, the Company has been determined to be an accounting acquirer since the Company paid cash and equity consideration for all of the assets of the AgroFresh Business. The AgroFresh Business constitutes a business with inputs, processes and outputs. Accordingly, the acquisition of the AgroFresh Business constitutes the acquisition of a business in accordance with ASC 805 and is accounted for using the acquisition method. The following summarizes the purchase consideration paid to Dow: (in thousands) Calculation of Purchase Price (As Originally Reported) Measurement Period Adjustments Calculation of Purchase Price as Adjusted Cash consideration $ 635,000 $ 635,000 Stock consideration (1) 210,000 210,000 Warrant consideration (2) 19,020 19,020 Deferred payment (3) 17,172 (2,000 ) 15,172 VAT and transfer tax reimbursable to Dow (4) 9,263 9,263 Tax amortization benefit contingency (5) 145,174 11,006 156,180 Working capital payment to Dow 15,057 15,057 Total purchase price $ 1,026,366 $ 33,326 $ 1,059,692 (1) The Company issued 17,500,000 shares of common stock valued at $12.00 per share as of July 31, 2015. (2) In connection with the Business Combination, the Company entered into a Warrant Purchase Agreement whereby it agreed to issue to Dow a certain number of warrants on or about April 30, 2016. The Company calculated the fair value of the 6,000,000 warrants expected to be issued to Dow at $3.17 per warrant as of July 31, 2015. (3) Pursuant to the Purchase Agreement, the Company agreed to pay Dow a deferred payment of $50 million subject to the achievement of a specified average Business EBITDA level over the two year period from January 1, 2016 to December 31, 2017. The Company estimated the fair value of the deferred payment using the Black-Scholes option pricing model. (4) Pursuant to the Purchase Agreement, the Company was required to reimburse Dow for any value-added or transfer taxes paid by Dow in conjunction with the Business Combination. (5) In connection with the Business Combination, the Company entered into a Tax Receivables Agreement with Dow. The Company estimated the fair value of future cash payments based upon its estimate that the undiscounted cash payments to be made total approximately $343 million and are based on an estimated intangible write-up amortized over 15 years , tax effected at 37% , with each amortized amount then discounted to present value utilizing an appropriate market discount rate to arrive at the estimated fair value of the cash payments and the associated liability. The determination of the purchase price, in particular the contingent consideration, is based on preliminary valuations and is subject to final adjustment to reflect the final valuations. These final valuations could have a material impact on the preliminary determination of the total purchase price disclosed above. The Company recorded a preliminary allocation of the purchase price to the AgroFresh Business’s tangible and identifiable intangible assets acquired and liabilities assumed based on their fair values as of the Closing Date. The preliminary purchase price allocation is as follows: Preliminary Purchase Price Allocation (in thousands) Measurement Period Adjustments Preliminary Purchase Price Allocation (As Adjusted) Cash and cash equivalents $ 9,459 $ 9,459 Accounts receivable and other receivables 30,710 174 30,884 Inventories 129,062 (7,779 ) 121,283 Prepaid expenses and other current assets 359 617 976 Total current assets 169,590 (6,988 ) 162,602 Property and equipment 4,364 4,364 Identifiable intangible assets 836,044 5,501 841,545 Noncurrent deferred tax asset 401 10,607 11,008 Other assets 862 862 Total identifiable assets acquired 1,011,261 9,120 1,020,381 Accounts payable (364 ) (364 ) Accrued and other current liabilities (7,746 ) (1,679 ) (9,425 ) Pension and deferred compensation (712 ) 74 (638 ) Other long-term liabilities (1,823 ) (1,823 ) Current deferred tax liability — Deferred tax liability (14,772 ) 4,254 (10,518 ) Other liabilities (1,033 ) 1,033 — Net identifiable assets acquired 984,811 12,802 997,613 Goodwill 41,555 20,524 62,079 Total purchase price $ 1,026,366 $ 33,326 $ 1,059,692 The preliminary values (in thousands) allocated to identifiable intangible assets and their estimated useful lives are as follows: (in thousands, except useful life data) Fair Value Useful life Software $ 45 4 years Developed technology 757,000 12 to 22 years Customer relationships 8,000 24 years In-process research and development 39,000 Indefinite Life Service provider network 2,000 Indefinite Life Trade name 35,500 Indefinite Life Total intangible assets $ 841,545 Weighted average life of finite-lived intangible assets 19.7 The goodwill of $62.1 million arising from the Business Combination is primarily attributable to the market position of the AgroFresh Business. This goodwill is not expected to be deductible for income tax purposes. The preliminary allocation of the purchase price, as well as the preliminary purchase price, is based on the preliminary valuations performed to determine the fair value of the net assets as of the acquisition date and is subject to final adjustment to reflect the final valuations, including the final working capital settlement and the value of contingent consideration. These final valuations of the assets and liabilities could have a material impact on the preliminary purchase price allocation disclosed above. If the Company and the Agrofresh Business had combined at January 1, 2015, net sales and net loss for the three month period ended March 31, 2015 would have been approximately $32.3 million and $9.9 million on a pro forma basis. The pro forma results include on an after-tax basis, incremental interest expense of approximately $8.8 million (including accretion of contingent consideration), incremental amortization of intangibles of approximately $1.6 million and incremental G&amp;A expense of approximately $1.6 million . The pro forma results do not include the impact of the amortization of the inventory step-up.</t>
  </si>
  <si>
    <t>Related Party Transactions</t>
  </si>
  <si>
    <t>Related Party Transactions [Abstract]</t>
  </si>
  <si>
    <t>Related Party Transactions The Company is a party to ongoing agreements with Dow, a related party, including, but not limited to, operating-related agreements for certain transition services, seconded employees and occupancy. The Company paid Dow an aggregate of $2.8 million for such services for the three months ending March 31, 2016 , made up of $2.3 million related to the ongoing costs of the Transition Services Agreement, $ 0.4 million for rent and $0.1 million for other expenses. As of March 31, 2016, the Company has an outstanding payable to Dow of $1.5 million , made up of $0.6 million related to the ongoing costs of the Transition Services Agreements and $0.9 million for seconded employees.</t>
  </si>
  <si>
    <t>Inventory Disclosure [Abstract]</t>
  </si>
  <si>
    <t>Inventories Inventories at March 31, 2016 and December 31, 2015 consisted of the following: (in thousands) March 31, December 31, 2015 Raw material $ 1,164 $ 819 Work-in-process 8,702 8,142 Finished goods (1) 12,359 33,784 Supplies 1,601 1,431 Total inventories $ 23,826 $ 44,176 (1) The amount shown above includes the unamortized fair value adjustment of $12.0 million and $30.5 million at March 31, 2016 and December 31, 2015, respectively.</t>
  </si>
  <si>
    <t>Property and Equipment</t>
  </si>
  <si>
    <t>Property, Plant and Equipment [Abstract]</t>
  </si>
  <si>
    <t>Property and equipment Property and equipment consisted of the following: (in thousands, except for useful life data) Useful life (years) March 31, December 31, Leasehold improvements 13-20 $ 533 $ 380 Equipment 1-12 3,861 3,946 Construction in progress 1,819 539 6,213 4,865 Less: accumulated depreciation (414 ) (259 ) $ 5,799 $ 4,606 Depreciation expense for the three months ended March 31, 2016 (Successor) and March 31, 2015 (Predecessor) was $0.2 million and $0.1 million , respectively. Depreciation expense is recorded in selling, general and administrative expense in the consolidated statements of (loss) income.</t>
  </si>
  <si>
    <t>Goodwill and Intangible Assets</t>
  </si>
  <si>
    <t>Goodwill and Intangible Assets Disclosure [Abstract]</t>
  </si>
  <si>
    <t>Goodwill and Intangible Assets Disclosure [Text Block]</t>
  </si>
  <si>
    <t>Estimated annual amortization expense for finite-lived intangible assets subsequent to March 31, 2016 is as follows: (in thousands) Amount 2016 (remaining) $ 29,698 2017 39,597 2018 39,597 2019 39,597 2020 39,597 Thereafter 550,508 $ 738,594</t>
  </si>
  <si>
    <t>Accrued and Other Current Liabilities</t>
  </si>
  <si>
    <t>Payables and Accruals [Abstract]</t>
  </si>
  <si>
    <t>Accrued and other current liabilities</t>
  </si>
  <si>
    <t>Accrued and other current liabilities The Company’s accrued and other current liabilities consisted of the following: (in thousands) March 31, December 31, 2015 Warrant consideration $ 6,000 $ 6,000 Tax amortization benefit contingency 11,797 12,332 Working capital settlement 15,057 15,057 Additional consideration due seller 9,263 — Accrued compensation and benefits 4,250 4,815 Accrued rebates payable 4,802 6,225 Insurance premium financing payable — 865 Severance 1,578 — Other 7,661 2,301 $ 60,408 $ 47,595</t>
  </si>
  <si>
    <t>Debt</t>
  </si>
  <si>
    <t>Debt Disclosure [Abstract]</t>
  </si>
  <si>
    <t>Debt The Company’s debt consisted of the following: (in thousands) March 31, December 31, Total Term Loan outstanding $ 409,952 $ 410,536 Less: Amounts due within one year 4,250 4,250 Total long-term debt due after one year $ 405,702 $ 406,286 At March 31, 2016 , the Company assessed the amount recorded under the Term Loan (defined below) and the Revolving Loan (defined below) and determined that such amounts approximated fair value. The fair values of the debt are based on quoted inactive market prices and are therefore classified as Level 2 within the valuation hierarchy. The Term Loan is presented net of deferred costs of issuance, which are amortized using the effective interest method over the term of the Term Loan. Gross deferred issuance costs at the inception of the Term Loan were $12.9 million and as of March 31, 2016 there were $11.9 million of unamortized deferred issuance costs. Scheduled principal repayments under the Term Loan subsequent to March 31, 2016 are as follows: (in thousands) Amount 2016 (remaining) $ 3,188 2017 4,250 2018 4,250 2019 4,250 2020 4,250 Thereafter 401,625 $ 421,813 Credit Facility (Successor) On July 31, 2015, in connection with the consummation of the Business Combination, AgroFresh Inc. as the borrower and its parent, AF Solutions Holdings LLC (“AF Solutions Holdings”), a wholly-owned subsidiary of the Company, as the guarantor, entered into a Credit Agreement with Bank of Montreal, as administrative agent (the “Credit Facility”). The Credit Facility consists of a $425 million term loan (the “Term Loan”), with an amortization equal to 1.00% per year, and a $25 million revolving loan facility (the “Revolving Loan”). The Revolving Loan includes a $10 million letter-of-credit sub-facility, issuances against which reduce the available capacity for borrowing. As of March 31, 2016 , the Company has issued $2.1 million of letters of credit, against which no funds have been drawn. The Term Loan has a scheduled maturity date of July 31, 2021, and the Revolving Loan has a scheduled maturity date of July 31, 2019. The interest rates on borrowings under the facilities are either the alternate base rate plus 3.75% or LIBOR plus 4.75% per annum, with a 1.00% LIBOR floor (with step-downs in respect of borrowings under the Revolving Loans dependent upon the achievement of certain financial ratios). The obligations under the Credit Facility are secured by liens on substantially all of the assets of (a) AgroFresh Inc. and its direct wholly-owned domestic subsidiaries and (b) AF Solutions Holdings, including the common stock of AgroFresh Inc. The net proceeds of the Term Loan were used to fund a portion of the purchase price payable to Rohm and Haas in connection with the Business Combination. Amounts available under the Revolving Loan may also be used for working capital, general corporate purposes, and other uses, all as more fully set forth in the Credit Facility. As of the Closing Date the Company incurred approximately $12.9 million in debt issuance costs related to the Term Loan and $1.3 million in costs related to the Revolving Loan. The debt issuance costs associated with the Term Loan were capitalized against the principal balance of the debt, and the Revolving Loan costs were capitalized in Other Assets. All issuance costs will be accreted through interest expense for the duration of each respective debt facility. The accretion in interest expense during the three months ended March 31, 2016 was approximately $0.5 million .</t>
  </si>
  <si>
    <t>Noncurrent Liabilities</t>
  </si>
  <si>
    <t>Liabilities, Other than Long-term Debt, Noncurrent [Abstract]</t>
  </si>
  <si>
    <t>Noncurrent Liabilities The Company’s other noncurrent liabilities consisted of the following: (in thousands) March 31, December 31, 2015 Tax amortization benefit contingency $ 144,348 $ 137,288 Deferred payment 21,133 22,700 Other 4,811 4,642 $ 170,292 $ 164,630</t>
  </si>
  <si>
    <t>Severance</t>
  </si>
  <si>
    <t>Compensation Related Costs [Abstract]</t>
  </si>
  <si>
    <t>Severance On March 10, 2016, by mutual agreement, Thomas Macphee resigned as Chief Executive Officer and as a member of the Company's Board of Directors. In addition, Stan Howell, the Company’s President, has agreed that he will resign from such position effective on April 30, 2016. According to the terms of their respective separation agreements, the Company expensed $1.4 million in the three months ended March 31, 2016. This amount was recorded in selling, general and administration expense in the condensed consolidated and combined statement of loss.</t>
  </si>
  <si>
    <t>Stockholders' Equity</t>
  </si>
  <si>
    <t>Stockholders' Equity Note [Abstract]</t>
  </si>
  <si>
    <t>Stockholders’ Equity The authorized common stock of the Company consists of 400,000,000 shares. Holders of the Company’s common stock are entitled to one vote for each share of common stock. As of March 31, 2016, there were 50,562,176 shares of common stock issued. As of March 31, 2016, there were warrants to purchase 15,983,072 shares of the Company’s common stock outstanding at a strike price of $11.50 . Of the 15,983,072 warrants, 9,823,072 (net of the 1,201,928 warrants repurchased) were issued as part of the units sold in the Company's initial public offering in February 2014 and 6,160,000 warrants were sold in a private placement at the time of such public offering. In connection with and as a condition to the consummation of the Business Combination, the Company issued Rohm and Haas one share of Series A Preferred Stock. Rohm and Haas, voting as a separate class, is entitled to appoint one director to the Company’s board of directors for so long as Rohm and Haas beneficially holds 10% or more of the aggregate amount of the outstanding shares of common stock and non-voting common stock of the Company. The Series A Preferred Stock has no other rights.</t>
  </si>
  <si>
    <t>Stock-Based Compensation</t>
  </si>
  <si>
    <t>Disclosure of Compensation Related Costs, Share-based Payments [Abstract]</t>
  </si>
  <si>
    <t>ring the three months ended March 31, 2016, the Company recognized $1.2 million , in stock-based compensation expense which was allocated to cost of goods sold, selling, general and administrative expenses, and research and development expenses. At March 31, 2016 , there was $4.9 million of unrecognized compensation cost relating to outstanding unvested equity instruments expected to be recognized over the weighted average period of 2.4 years. Pursuant to the separations of the Company's Chief Executive Officer and President as described in Note 11, the Company has recorded a net charge of $0.6 million for the modification and vesting of the restricted stock awards less compensation previously recognized on forfeited options.</t>
  </si>
  <si>
    <t>Earnings Per Share</t>
  </si>
  <si>
    <t>Earnings Per Share [Abstract]</t>
  </si>
  <si>
    <t>Earnings Per Share Basic income (loss) per share is calculated by dividing net income (loss) by the weighted average number of common shares outstanding for the period. In computing dilutive income (loss) per share, basic income (loss) per share is adjusted for the assumed issuance of all potentially dilutive share-based awards, including warrants, restricted stock units, performance share units, and convertible preferred stock. The following represents amounts that could potentially dilute basic earnings per share in the future: Stock-based compensation awards (1) : Stock options 584,375 Restricted stock units 343,753 Restricted stock to directors 21,784 Warrants: Private placement warrants 6,160,000 Public warrants 9,823,072 (1) SARs and Phantom Options are payable in cash and will have no impact on number of shares outstanding Warrants are considered anti-dilutive and excluded when the exercise price exceeds the average market value of the Company’s common stock price during the applicable period. Performance share units are considered anti-dilutive if the performance targets upon which the issuance of the shares is contingent have not been achieved and the respective performance period has not been completed as of the end of the current period.</t>
  </si>
  <si>
    <t>Income Taxes</t>
  </si>
  <si>
    <t>Income Tax Disclosure [Abstract]</t>
  </si>
  <si>
    <t>Income Taxes The effective tax rate for the three months ended March 31, 2016 was 37.8% (Successor), compared to the first three months of 2015 of 74.1% (Predecessor). The effective tax rate for the three months ended March 31, 2016 (Successor) differs from the US statutory tax rate of 35% . due to state income taxes and certain non-deductible expenses. With respect to the Predecessor period, the effective tax rate in the prior period was unfavorably impacted by an increase in valuation allowances in certain foreign jurisdictions where the Company incurred net operating losses and would not be able to receive tax benefit from such losses, thus increasing the overall effective tax rate.</t>
  </si>
  <si>
    <t>Segments</t>
  </si>
  <si>
    <t>Segment Reporting, Disclosure of Entity's Reportable Segments [Abstract]</t>
  </si>
  <si>
    <t>Segments The authoritative guidance for disclosures about segments of an enterprise establishes standards for reporting information about segments. It defines operating segments as components of an enterprise about which separate financial information is available that is evaluated regularly by the chief operating decision-maker in deciding how to allocate resources and in assessing performance. Our chief operating decision-makers are considered to be our interim Principal Executive Officers. We currently operate and manage our business as a single reportable segment. Our interim Principal Executive Officers allocate resources and assesses performance of the business at the consolidated level. Accordingly, we consider ourselves to be in a single operating and reportable segment structure.</t>
  </si>
  <si>
    <t>Commitments and Contingencies</t>
  </si>
  <si>
    <t>Commitments and Contingencies Disclosure [Abstract]</t>
  </si>
  <si>
    <t>Commitments and Contingencies The Company is currently involved in various claims and legal actions that arise in the ordinary course of business. The Company has recorded reserves for loss contingencies based on the specific circumstances of each case. Such reserves are recorded when it is probable that a loss has been incurred as of the balance sheet date and can be reasonably estimated. Although the results of litigation and claims can never be predicted with certainty, the Company does not believe that the ultimate resolution of these actions will have any material adverse effect on the Company’s business, financial condition or results of operations. Purchase Commitments The Company has various purchasing contracts for contract manufacturing and research and development services which are based on the requirements of the business. Generally, the contracts are at prices not in excess of current market price and do not commit the business to obligations outside the normal customary terms for similar contracts.</t>
  </si>
  <si>
    <t>Fair Value Measurements</t>
  </si>
  <si>
    <t>Fair Value Disclosures [Abstract]</t>
  </si>
  <si>
    <t>Fair Value Measurements Liabilities Measured at Fair Value on a Recurring Basis The following table presents the fair value of the Company’s financial instruments that are measured at fair value on a recurring basis as of March 31, 2016 and December 31, 2015. (in thousands) Level 1 Level 2 Level 3 Total Warrant consideration (1) — 6,000 — 6,000 Tax amortization benefit contingency (2) — — 156,145 156,145 Deferred acquisition payment (3) — — 21,133 21,133 Total $ — $ 6,000 $ 177,278 $ 183,278 (in thousands) Level 1 Level 2 Level 3 Total Warrant consideration (1) — 6,000 — 6,000 Tax amortization benefit contingency (2) — — 149,620 149,620 Deferred acquisition payment (3) — — 22,700 22,700 Total $ — $ 6,000 $ 172,320 $ 178,320 (1) These liabilities relate to warrants to purchase the Company's common stock and future obligations to deliver additional such warrants in relation to the Business Combination. The inputs used in the fair value measurement were directly observable quoted prices for identical assets in an inactive market. (2) The fair value of the tax amortization benefit contingency is measured using an income approach based on the Company's best estimate of the undiscounted cash payments to be made, tax effected at 37% and discounted to present value utilizing an appropriate market discount rate. The valuation technique used did not change during the three months ended March 31, 2016. (3) The fair value of the deferred acquisition payment is measured using a Black-Scholes option pricing model and based on the Company's best estimate of the Company's average Business EBITDA, as defined in the Purchase Agreement, over the two year period from January 1, 2016 to December 31, 2017. The valuation technique used did not change during the three months ended March 31, 2016. Changes in Financial Instruments Measured at Level 3 Fair Value on a Recurring Basis The following tables present the changes during the periods presented in the Company's Level 3 financial instruments that are measured at fair value on a recurring basis. These instruments relate to contingent consideration payable to Dow in connection with the Business Combination. (in thousands) Tax amortization benefit contingency Deferred acquisition payment Total Balance, December 31, 2015 $ 149,620 $ 22,700 $ 172,320 Measurement period adjustment 2,223 (2,000 ) 223 Accretion 4,302 3,533 7,835 Mark to market adjustment — (3,100 ) (3,100 ) Balance March 31, 2016 $ 156,145 $ 21,133 $ 177,278</t>
  </si>
  <si>
    <t>Basis of Presentation and Summary of Significant Accounting Policies (Policy)</t>
  </si>
  <si>
    <t>Basis of Presentation</t>
  </si>
  <si>
    <t>The accompanying unaudited condensed consolidated and combined financial statements have been prepared in accordance with accounting principles generally accepted in the United States of America for interim financial information and in accordance with the rules and regulations of the Securities and Exchange Commission. These financial statements include all adjustments that are necessary for a fair presentation of the Company's consolidated results of operations, financial condition and cash flows for the periods shown, including normal, recurring accruals and other items. The consolidated results of operations for the interim periods presented are not necessarily indicative of results for the full year. For additional information, these condensed consolidated and combined financial statements should be read in conjunction with the consolidated and combined financial statements and notes included in the Company's Annual Report filed on Form 10-K for the year ended December 31, 2015. As used in these notes to the condensed consolidated and combined financial statements, the “AgroFresh Business” refers to the business conducted prior to the closing of the Business Combination by The Dow Chemical Company (“Dow”) through a combination of wholly-owned subsidiaries and operations of Dow, including through AgroFresh Inc. in the United States.</t>
  </si>
  <si>
    <t>Recently Issued Accounting Guidance</t>
  </si>
  <si>
    <t>Recently Issued Accounting Guidance In March 2016, the Financial Accounting Standards Board ("FASB") issued Accounting Standards Update ("ASU") 2016-09 "Compensation—Stock Compensation (Topic 718): Improvements to Employee Share-Based Payment Accounting." This update is intended to simplify several aspects of the accounting for share-based payment transactions, including the income tax consequences, classification of awards as either equity or liabilities, and classification on the statement of cash flows. The guidance is effective for companies with fiscal years beginning after December 15, 2016. The Company is currently evaluating the effects of this update. In February 2016, the FASB issued ASU 2016-02 "Leases (Topic 842)" which requires organizations to recognize lease assets and lease liabilities on the balance sheet and disclose key information about leasing arrangements. The guidance is effective for public companies with fiscal years beginning after December 15, 2018. The Company is currently evaluating the effects of this update. In May 2014, the FASB issued ASU 2014-9 “Revenue from Contracts with Customers.” Under the new standard, revenue is recognized at the time a good or service is transferred to a customer for the amount of consideration received for that specific good or service. Entities may use a full retrospective approach or report the cumulative effect as of the date of adoption when implementing this standard. On July 9, 2015, the FASB voted to defer the effective date of this ASU by one year to December 15, 2017, for interim and annual reporting periods beginning after that date and permitted early adoption of the standard, but not before the original effective date of December 15, 2016. The Company is currently evaluating the effects of this update. In April 2016 the FASB issued ASU 2016-10 "Revenue from Contracts with Customers Topic 606: Identifying Performance Obligations and Licensing." This Update clarifies the implementation guidance on identifying a performance obligation and licensing and is effective on the same date as ASU 2014-09. The Company is currently evaluating the effects of this update.</t>
  </si>
  <si>
    <t>Business Combination (Tables)</t>
  </si>
  <si>
    <t>Summary of purchase consideration transferred</t>
  </si>
  <si>
    <t>The following summarizes the purchase consideration paid to Dow: (in thousands) Calculation of Purchase Price (As Originally Reported) Measurement Period Adjustments Calculation of Purchase Price as Adjusted Cash consideration $ 635,000 $ 635,000 Stock consideration (1) 210,000 210,000 Warrant consideration (2) 19,020 19,020 Deferred payment (3) 17,172 (2,000 ) 15,172 VAT and transfer tax reimbursable to Dow (4) 9,263 9,263 Tax amortization benefit contingency (5) 145,174 11,006 156,180 Working capital payment to Dow 15,057 15,057 Total purchase price $ 1,026,366 $ 33,326 $ 1,059,692 (1) The Company issued 17,500,000 shares of common stock valued at $12.00 per share as of July 31, 2015. (2) In connection with the Business Combination, the Company entered into a Warrant Purchase Agreement whereby it agreed to issue to Dow a certain number of warrants on or about April 30, 2016. The Company calculated the fair value of the 6,000,000 warrants expected to be issued to Dow at $3.17 per warrant as of July 31, 2015. (3) Pursuant to the Purchase Agreement, the Company agreed to pay Dow a deferred payment of $50 million subject to the achievement of a specified average Business EBITDA level over the two year period from January 1, 2016 to December 31, 2017. The Company estimated the fair value of the deferred payment using the Black-Scholes option pricing model. (4) Pursuant to the Purchase Agreement, the Company was required to reimburse Dow for any value-added or transfer taxes paid by Dow in conjunction with the Business Combination. (5) In connection with the Business Combination, the Company entered into a Tax Receivables Agreement with Dow. The Company estimated the fair value of future cash payments based upon its estimate that the undiscounted cash payments to be made total approximately $343 million and are based on an estimated intangible write-up amortized over 15 years , tax effected at 37% , with each amortized amount then discounted to present value utilizing an appropriate market discount rate to arrive at the estimated fair value of the cash payments and the associated liability.</t>
  </si>
  <si>
    <t>Purchase price allocation</t>
  </si>
  <si>
    <t>The preliminary purchase price allocation is as follows: Preliminary Purchase Price Allocation (in thousands) Measurement Period Adjustments Preliminary Purchase Price Allocation (As Adjusted) Cash and cash equivalents $ 9,459 $ 9,459 Accounts receivable and other receivables 30,710 174 30,884 Inventories 129,062 (7,779 ) 121,283 Prepaid expenses and other current assets 359 617 976 Total current assets 169,590 (6,988 ) 162,602 Property and equipment 4,364 4,364 Identifiable intangible assets 836,044 5,501 841,545 Noncurrent deferred tax asset 401 10,607 11,008 Other assets 862 862 Total identifiable assets acquired 1,011,261 9,120 1,020,381 Accounts payable (364 ) (364 ) Accrued and other current liabilities (7,746 ) (1,679 ) (9,425 ) Pension and deferred compensation (712 ) 74 (638 ) Other long-term liabilities (1,823 ) (1,823 ) Current deferred tax liability — Deferred tax liability (14,772 ) 4,254 (10,518 ) Other liabilities (1,033 ) 1,033 — Net identifiable assets acquired 984,811 12,802 997,613 Goodwill 41,555 20,524 62,079 Total purchase price $ 1,026,366 $ 33,326 $ 1,059,692</t>
  </si>
  <si>
    <t>Intangible assets acquired and useful lives</t>
  </si>
  <si>
    <t>The preliminary values (in thousands) allocated to identifiable intangible assets and their estimated useful lives are as follows: (in thousands, except useful life data) Fair Value Useful life Software $ 45 4 years Developed technology 757,000 12 to 22 years Customer relationships 8,000 24 years In-process research and development 39,000 Indefinite Life Service provider network 2,000 Indefinite Life Trade name 35,500 Indefinite Life Total intangible assets $ 841,545 Weighted average life of finite-lived intangible assets 19.7</t>
  </si>
  <si>
    <t>Inventories (Tables)</t>
  </si>
  <si>
    <t>Schedule of Inventory</t>
  </si>
  <si>
    <t>Inventories at March 31, 2016 and December 31, 2015 consisted of the following: (in thousands) March 31, December 31, 2015 Raw material $ 1,164 $ 819 Work-in-process 8,702 8,142 Finished goods (1) 12,359 33,784 Supplies 1,601 1,431 Total inventories $ 23,826 $ 44,176 (1) The amount shown above includes the unamortized fair value adjustment of $12.0 million and $30.5 million at March 31, 2016 and December 31, 2015, respectively.</t>
  </si>
  <si>
    <t>Property and Equipment (Tables)</t>
  </si>
  <si>
    <t>Property, Plant and Equipment [Table Text Block]</t>
  </si>
  <si>
    <t>Property and equipment consisted of the following: (in thousands, except for useful life data) Useful life (years) March 31, December 31, Leasehold improvements 13-20 $ 533 $ 380 Equipment 1-12 3,861 3,946 Construction in progress 1,819 539 6,213 4,865 Less: accumulated depreciation (414 ) (259 ) $ 5,799 $ 4,606</t>
  </si>
  <si>
    <t>Goodwill and Intangible Assets (Tables)</t>
  </si>
  <si>
    <t>Schedule of changes in the carrying amount of goodwill</t>
  </si>
  <si>
    <t>Changes in the carrying amount of goodwill for the three months ended March 31, 2016 are as follows: (in thousands) Goodwill Balance as of December 31, 2015 $ 56,006 Measurement-period adjustments 6,073 Balance as of March 31, 2016 $ 62,079</t>
  </si>
  <si>
    <t>Schedule of other intangible assets</t>
  </si>
  <si>
    <t>The Company’s other intangible assets at March 31, 2016 and December 31, 2015 consisted of the following: March 31, 2016 December 31, 2015 (in thousands) Gross Carrying Amount Accumulated Amortization Net Gross Carrying Amount Accumulated Amortization Net Other intangible assets: Developed technology $ 757,000 $ (26,176 ) $ 730,824 $ 757,000 $ (16,360 ) $ 740,640 In-process research and development 39,000 — 39,000 39,000 — 39,000 Trade name 35,500 — 35,500 35,500 — 35,500 Service provider network 2,000 — 2,000 2,000 — 2,000 Customer relationships 8,000 (222 ) 7,778 8,000 (139 ) 7,861 Software 60 (8 ) 52 60 (5 ) 55 Total intangible assets $ 841,560 $ (26,406 ) $ 815,154 $ 841,560 $ (16,504 ) $ 825,056</t>
  </si>
  <si>
    <t>Estimated annual amortization expense for finite-lived intangible assets</t>
  </si>
  <si>
    <t>7. Goodwill and Intangible Assets Changes in the carrying amount of goodwill for the three months ended March 31, 2016 are as follows: (in thousands) Goodwill Balance as of December 31, 2015 $ 56,006 Measurement-period adjustments 6,073 Balance as of March 31, 2016 $ 62,079 The Company’s other intangible assets at March 31, 2016 and December 31, 2015 consisted of the following: March 31, 2016 December 31, 2015 (in thousands) Gross Carrying Amount Accumulated Amortization Net Gross Carrying Amount Accumulated Amortization Net Other intangible assets: Developed technology $ 757,000 $ (26,176 ) $ 730,824 $ 757,000 $ (16,360 ) $ 740,640 In-process research and development 39,000 — 39,000 39,000 — 39,000 Trade name 35,500 — 35,500 35,500 — 35,500 Service provider network 2,000 — 2,000 2,000 — 2,000 Customer relationships 8,000 (222 ) 7,778 8,000 (139 ) 7,861 Software 60 (8 ) 52 60 (5 ) 55 Total intangible assets $ 841,560 $ (26,406 ) $ 815,154 $ 841,560 $ (16,504 ) $ 825,056 The weighted-average amortization period for the finite-lived intangible assets is 19.3 years. The weighted-average amortization period for developed technology, customer relationships and software is 19.2 , 23.8 and 3.6 years, respectively. Goodwill and intangible assets at March 31, 2016 are based on the preliminary purchase price allocation of the AgroFresh Business, which is based on preliminary valuations performed to determine the fair value of the acquired assets as of the acquisition date. The amounts allocated to goodwill and other intangible assets are subject to final adjustment to reflect the final valuations. These final valuations could have a material impact on other intangible assets and goodwill. See Note 3 for further discussion of the acquisition of the AgroFresh Business. Estimated annual amortization expense for finite-lived intangible assets subsequent to March 31, 2016 is as follows: (in thousands) Amount 2016 (remaining) $ 29,698 2017 39,597 2018 39,597 2019 39,597 2020 39,597 Thereafter 550,508 $ 738,594</t>
  </si>
  <si>
    <t>Accrued and Other Current Liabilities (Tables)</t>
  </si>
  <si>
    <t>The Company’s accrued and other current liabilities consisted of the following: (in thousands) March 31, December 31, 2015 Warrant consideration $ 6,000 $ 6,000 Tax amortization benefit contingency 11,797 12,332 Working capital settlement 15,057 15,057 Additional consideration due seller 9,263 — Accrued compensation and benefits 4,250 4,815 Accrued rebates payable 4,802 6,225 Insurance premium financing payable — 865 Severance 1,578 — Other 7,661 2,301 $ 60,408 $ 47,595</t>
  </si>
  <si>
    <t>Debt (Tables)</t>
  </si>
  <si>
    <t>Schedule of debt</t>
  </si>
  <si>
    <t>The Company’s debt consisted of the following: (in thousands) March 31, December 31, Total Term Loan outstanding $ 409,952 $ 410,536 Less: Amounts due within one year 4,250 4,250 Total long-term debt due after one year $ 405,702 $ 406,286</t>
  </si>
  <si>
    <t>Schedule of principal repayments under the Term Loan</t>
  </si>
  <si>
    <t>Scheduled principal repayments under the Term Loan subsequent to March 31, 2016 are as follows: (in thousands) Amount 2016 (remaining) $ 3,188 2017 4,250 2018 4,250 2019 4,250 2020 4,250 Thereafter 401,625 $ 421,813</t>
  </si>
  <si>
    <t>Noncurrent Liabilities (Tables)</t>
  </si>
  <si>
    <t>Other Non-Current Liabilities</t>
  </si>
  <si>
    <t>The Company’s other noncurrent liabilities consisted of the following: (in thousands) March 31, December 31, 2015 Tax amortization benefit contingency $ 144,348 $ 137,288 Deferred payment 21,133 22,700 Other 4,811 4,642 $ 170,292 $ 164,630</t>
  </si>
  <si>
    <t>Earnings Per Share (Tables)</t>
  </si>
  <si>
    <t>Schedule of Antidilutive Securities Excluded from Computation of Earnings Per Share [Table Text Block]</t>
  </si>
  <si>
    <t>The following represents amounts that could potentially dilute basic earnings per share in the future: Stock-based compensation awards (1) : Stock options 584,375 Restricted stock units 343,753 Restricted stock to directors 21,784 Warrants: Private placement warrants 6,160,000 Public warrants 9,823,072 (1) SARs and Phantom Options are payable in cash and will have no impact on number of shares outstanding</t>
  </si>
  <si>
    <t>Fair Value Measurements (Tables)</t>
  </si>
  <si>
    <t>Tabular disclosure of financial instruments measured at fair value on a recurring basis</t>
  </si>
  <si>
    <t>The following table presents the fair value of the Company’s financial instruments that are measured at fair value on a recurring basis as of March 31, 2016 and December 31, 2015. (in thousands) Level 1 Level 2 Level 3 Total Warrant consideration (1) — 6,000 — 6,000 Tax amortization benefit contingency (2) — — 156,145 156,145 Deferred acquisition payment (3) — — 21,133 21,133 Total $ — $ 6,000 $ 177,278 $ 183,278 (in thousands) Level 1 Level 2 Level 3 Total Warrant consideration (1) — 6,000 — 6,000 Tax amortization benefit contingency (2) — — 149,620 149,620 Deferred acquisition payment (3) — — 22,700 22,700 Total $ — $ 6,000 $ 172,320 $ 178,320 (1) These liabilities relate to warrants to purchase the Company's common stock and future obligations to deliver additional such warrants in relation to the Business Combination. The inputs used in the fair value measurement were directly observable quoted prices for identical assets in an inactive market. (2) The fair value of the tax amortization benefit contingency is measured using an income approach based on the Company's best estimate of the undiscounted cash payments to be made, tax effected at 37% and discounted to present value utilizing an appropriate market discount rate. The valuation technique used did not change during the three months ended March 31, 2016. (3) The fair value of the deferred acquisition payment is measured using a Black-Scholes option pricing model and based on the Company's best estimate of the Company's average Business EBITDA, as defined in the Purchase Agreement, over the two year period from January 1, 2016 to December 31, 2017. The valuation technique used did not change during the three months ended March 31, 2016.</t>
  </si>
  <si>
    <t>Changes in Financial Instruments Measured at Level 3 Fair Value on a Recurring Basis</t>
  </si>
  <si>
    <t>The following tables present the changes during the periods presented in the Company's Level 3 financial instruments that are measured at fair value on a recurring basis. These instruments relate to contingent consideration payable to Dow in connection with the Business Combination. (in thousands) Tax amortization benefit contingency Deferred acquisition payment Total Balance, December 31, 2015 $ 149,620 $ 22,700 $ 172,320 Measurement period adjustment 2,223 (2,000 ) 223 Accretion 4,302 3,533 7,835 Mark to market adjustment — (3,100 ) (3,100 ) Balance March 31, 2016 $ 156,145 $ 21,133 $ 177,278</t>
  </si>
  <si>
    <t>Description of Business (Details)</t>
  </si>
  <si>
    <t>Mar. 31, 2016country</t>
  </si>
  <si>
    <t>Number of operating countries (over 40)</t>
  </si>
  <si>
    <t>Business Combination (Details) - USD ($) $ in Thousands</t>
  </si>
  <si>
    <t>Apr. 30, 2016</t>
  </si>
  <si>
    <t>Jul. 31, 2015</t>
  </si>
  <si>
    <t>Business Acquisition [Line Items]</t>
  </si>
  <si>
    <t>Pro forma sales</t>
  </si>
  <si>
    <t>Pro forma net income (expense)</t>
  </si>
  <si>
    <t>AgroFresh Inc.</t>
  </si>
  <si>
    <t>Cash consideration</t>
  </si>
  <si>
    <t>Contingent consideration</t>
  </si>
  <si>
    <t>Period over which earnout is measured</t>
  </si>
  <si>
    <t>2 years</t>
  </si>
  <si>
    <t>Tax Receivables Agreement Entered In Connection With Business Combination | AgroFresh Inc.</t>
  </si>
  <si>
    <t>Percentage of any tax savings owed to seller</t>
  </si>
  <si>
    <t>85.00%</t>
  </si>
  <si>
    <t>Warrant Purchase Agreement Entered In Connection With Business Combination | AgroFresh Inc.</t>
  </si>
  <si>
    <t>Number of shares issued as consideration</t>
  </si>
  <si>
    <t>Contingent Consideration For Achievement Of Specified Average Adjusted Ebitda | AgroFresh Inc.</t>
  </si>
  <si>
    <t>Common Stock | AgroFresh Inc.</t>
  </si>
  <si>
    <t>Subsequent Event | Warrant Purchase Agreement Entered In Connection With Business Combination | Warrant Purchase Agreement Entered In Connection With Business Combination | AgroFresh Inc.</t>
  </si>
  <si>
    <t>Interest Expense [Member]</t>
  </si>
  <si>
    <t>Amortization of Intangibles [Member]</t>
  </si>
  <si>
    <t>General and Administrative Expense [Member]</t>
  </si>
  <si>
    <t>Business Combination (Details 2) - USD ($) $ / shares in Units, $ in Thousands</t>
  </si>
  <si>
    <t>Purchase consideration</t>
  </si>
  <si>
    <t>VAT and transfer tax reimbursable to Dow (4)</t>
  </si>
  <si>
    <t>Working capital payment to Dow</t>
  </si>
  <si>
    <t>Stock consideration (1)</t>
  </si>
  <si>
    <t>Warrant consideration (2)</t>
  </si>
  <si>
    <t>Deferred payment, adjustment</t>
  </si>
  <si>
    <t>VAT and transfer tax reimbursable to Dow, adjustment</t>
  </si>
  <si>
    <t>Tax amortization benefit contingency, adjustment</t>
  </si>
  <si>
    <t>Working capital payment to Dow, Adjustment</t>
  </si>
  <si>
    <t>Total purchase price</t>
  </si>
  <si>
    <t>Total purchase price, adjustment</t>
  </si>
  <si>
    <t>AgroFresh Inc. | Contingent Consideration For Achievement Of Specified Average Adjusted Ebitda</t>
  </si>
  <si>
    <t>Deferred payment (3)</t>
  </si>
  <si>
    <t>AgroFresh Inc. | Contingent Consideration Under Tax Receivables Agreement</t>
  </si>
  <si>
    <t>Tax amortization benefit contingency (5)</t>
  </si>
  <si>
    <t>Period of amortization on estimated intangible write-up (in years)</t>
  </si>
  <si>
    <t>15 years</t>
  </si>
  <si>
    <t>Tax effect rate (as a percent)</t>
  </si>
  <si>
    <t>37.00%</t>
  </si>
  <si>
    <t>AgroFresh Inc. | Common Stock</t>
  </si>
  <si>
    <t>Issue price of stock (in dollars per share)</t>
  </si>
  <si>
    <t>AgroFresh Inc. | Warrant Purchase Agreement Entered In Connection With Business Combination</t>
  </si>
  <si>
    <t>Issue price of warrants (in dollars per share)</t>
  </si>
  <si>
    <t>Business Combination (Details 3) - USD ($) $ in Thousands</t>
  </si>
  <si>
    <t>Preliminary purchase price allocation</t>
  </si>
  <si>
    <t>Accounts receivable and other receivables</t>
  </si>
  <si>
    <t>Accounts receivable and other receivables, adjustmentt</t>
  </si>
  <si>
    <t>Inventories, adjustment</t>
  </si>
  <si>
    <t>Prepaid expenses and other current assets, adjustment</t>
  </si>
  <si>
    <t>Total current assets, adjustment</t>
  </si>
  <si>
    <t>Property and equipment</t>
  </si>
  <si>
    <t>Identifiable intangible assets</t>
  </si>
  <si>
    <t>Identifiable intangible assets, adjustment</t>
  </si>
  <si>
    <t>Noncurrent deferred tax asset</t>
  </si>
  <si>
    <t>Noncurrent deferred tax asset, adjustment</t>
  </si>
  <si>
    <t>Total identifiable assets acquired</t>
  </si>
  <si>
    <t>Total identifiable assets acquired, adjustment</t>
  </si>
  <si>
    <t>Accrued and other current liabilities, adjustment</t>
  </si>
  <si>
    <t>Pension and deferred compensation</t>
  </si>
  <si>
    <t>Pension and deferred compensation, adjustment</t>
  </si>
  <si>
    <t>Other long-term liabilities</t>
  </si>
  <si>
    <t>Current deferred tax liability</t>
  </si>
  <si>
    <t>Deferred tax liability</t>
  </si>
  <si>
    <t>Deferred tax liability, adjustment</t>
  </si>
  <si>
    <t>Other liabilities</t>
  </si>
  <si>
    <t>Other liabilities, adjustment</t>
  </si>
  <si>
    <t>Net identifiable assets acquired</t>
  </si>
  <si>
    <t>Net identifiable assets acquired, adjustment</t>
  </si>
  <si>
    <t>Goodwill, adjustment</t>
  </si>
  <si>
    <t>Business Combination (Details 4) - AgroFresh Inc. - USD ($) $ in Thousands</t>
  </si>
  <si>
    <t>Total intangible assets</t>
  </si>
  <si>
    <t>Weighted average life of finite-lived intangible assets</t>
  </si>
  <si>
    <t>19 years 8 months 12 days</t>
  </si>
  <si>
    <t>In process research and development</t>
  </si>
  <si>
    <t>Indefinite-lived intangibles</t>
  </si>
  <si>
    <t>Service provider network</t>
  </si>
  <si>
    <t>Trade name</t>
  </si>
  <si>
    <t>Computer Software, Intangible Asset</t>
  </si>
  <si>
    <t>Finite-lived intangibles</t>
  </si>
  <si>
    <t>Useful life (in years)</t>
  </si>
  <si>
    <t>4 years</t>
  </si>
  <si>
    <t>Developed Technology Rights</t>
  </si>
  <si>
    <t>Developed Technology Rights | Minimum</t>
  </si>
  <si>
    <t>12 years</t>
  </si>
  <si>
    <t>Developed Technology Rights | Maximum</t>
  </si>
  <si>
    <t>22 years</t>
  </si>
  <si>
    <t>Customer relationships</t>
  </si>
  <si>
    <t>24 years</t>
  </si>
  <si>
    <t>Related Party Transactions (Details) - Dow $ in Millions</t>
  </si>
  <si>
    <t>Mar. 31, 2016USD ($)</t>
  </si>
  <si>
    <t>Related party transactions</t>
  </si>
  <si>
    <t>Payment amount for services</t>
  </si>
  <si>
    <t>Outstanding payable</t>
  </si>
  <si>
    <t>Ongoing costs of the Transition Services Agreement</t>
  </si>
  <si>
    <t>Other expenses</t>
  </si>
  <si>
    <t>Seconded employees</t>
  </si>
  <si>
    <t>Rent | Ongoing costs of the Transition Services Agreement</t>
  </si>
  <si>
    <t>Other Expense | Ongoing costs of the Transition Services Agreement</t>
  </si>
  <si>
    <t>Inventories (Detail) - USD ($) $ in Thousands</t>
  </si>
  <si>
    <t>Inventory [Line Items]</t>
  </si>
  <si>
    <t>Raw material</t>
  </si>
  <si>
    <t>Work-in-process</t>
  </si>
  <si>
    <t>Finished goods</t>
  </si>
  <si>
    <t>[1]</t>
  </si>
  <si>
    <t>Supplies</t>
  </si>
  <si>
    <t>Total inventories</t>
  </si>
  <si>
    <t>Inventory fair value adjustments</t>
  </si>
  <si>
    <t>The amount shown above includes the unamortized fair value adjustment of $12.0 million and $30.5 million at March 31, 2016 and December 31, 2015, respectively.</t>
  </si>
  <si>
    <t>Property and Equipment (Detail) - USD ($) $ in Thousands</t>
  </si>
  <si>
    <t>Sep. 30, 2015</t>
  </si>
  <si>
    <t>Property, Plant and Equipment [Line Items]</t>
  </si>
  <si>
    <t>Property and equipment, gross</t>
  </si>
  <si>
    <t>Less: accumulated depreciation</t>
  </si>
  <si>
    <t>Selling, General and Administrative Expenses</t>
  </si>
  <si>
    <t>Depreciation expense</t>
  </si>
  <si>
    <t>Leasehold improvements</t>
  </si>
  <si>
    <t>Leasehold improvements | Minimum</t>
  </si>
  <si>
    <t>13 years</t>
  </si>
  <si>
    <t>Leasehold improvements | Maximum</t>
  </si>
  <si>
    <t>20 years</t>
  </si>
  <si>
    <t>Equipment</t>
  </si>
  <si>
    <t>Equipment | Minimum</t>
  </si>
  <si>
    <t>1 year</t>
  </si>
  <si>
    <t>Equipment | Maximum</t>
  </si>
  <si>
    <t>Construction in progress</t>
  </si>
  <si>
    <t>Predecessor | Selling, General and Administrative Expenses</t>
  </si>
  <si>
    <t>Goodwill and Intangible Assets (Detail) - USD ($) $ in Thousands</t>
  </si>
  <si>
    <t>Carrying amount of goodwill</t>
  </si>
  <si>
    <t>Measurement-period adjustments</t>
  </si>
  <si>
    <t>Other intangible assets:</t>
  </si>
  <si>
    <t>Accumulated Amortization</t>
  </si>
  <si>
    <t>Net, finite-lived</t>
  </si>
  <si>
    <t>Total intangible assets, net</t>
  </si>
  <si>
    <t>Weighted average</t>
  </si>
  <si>
    <t>19 years 3 months 11 days</t>
  </si>
  <si>
    <t>Gross carrying amount, indefinite-lived</t>
  </si>
  <si>
    <t>Gross carrying amount, finite-lived</t>
  </si>
  <si>
    <t>Developed Technology Rights | Weighted average</t>
  </si>
  <si>
    <t>19 years 2 months 23 days</t>
  </si>
  <si>
    <t>Customer relationships | Weighted average</t>
  </si>
  <si>
    <t>23 years 9 months 29 days</t>
  </si>
  <si>
    <t>Software</t>
  </si>
  <si>
    <t>Software | Weighted average</t>
  </si>
  <si>
    <t>3 years 6 months 29 days</t>
  </si>
  <si>
    <t>Goodwill and Intangible Assets (Details 2) $ in Thousands</t>
  </si>
  <si>
    <t>Estimated annual amortization expense</t>
  </si>
  <si>
    <t>2016 (remaining)</t>
  </si>
  <si>
    <t>Thereafter</t>
  </si>
  <si>
    <t>Accrued and Other Current Liabilities (Details) - USD ($) $ in Thousands</t>
  </si>
  <si>
    <t>Warrant consideration</t>
  </si>
  <si>
    <t>Tax amortization benefit contingency</t>
  </si>
  <si>
    <t>Working capital settlement</t>
  </si>
  <si>
    <t>Additional consideration due seller</t>
  </si>
  <si>
    <t>Accrued compensation and benefits</t>
  </si>
  <si>
    <t>Accrued rebates payable</t>
  </si>
  <si>
    <t>Insurance premium financing payable</t>
  </si>
  <si>
    <t>Debt (Details) - USD ($) $ in Thousands</t>
  </si>
  <si>
    <t>Credit facility</t>
  </si>
  <si>
    <t>Less: Amounts due within one year</t>
  </si>
  <si>
    <t>Total long-term debt due after one year</t>
  </si>
  <si>
    <t>Accretion of debt financing costs included in interest expense</t>
  </si>
  <si>
    <t>Credit Facility | Alternate base rate</t>
  </si>
  <si>
    <t>Margin of interest (as a percent)</t>
  </si>
  <si>
    <t>3.75%</t>
  </si>
  <si>
    <t>Credit Facility | LIBOR</t>
  </si>
  <si>
    <t>4.75%</t>
  </si>
  <si>
    <t>Variable rate base minimum (as a percent)</t>
  </si>
  <si>
    <t>1.00%</t>
  </si>
  <si>
    <t>Term Loan</t>
  </si>
  <si>
    <t>Total Term Loan outstanding</t>
  </si>
  <si>
    <t>Debt issuance costs incurred</t>
  </si>
  <si>
    <t>Deferred issuance costs, net</t>
  </si>
  <si>
    <t>Face amount</t>
  </si>
  <si>
    <t>Amortization per year (as a percent)</t>
  </si>
  <si>
    <t>Revolving loan</t>
  </si>
  <si>
    <t>Maximum borrowing available</t>
  </si>
  <si>
    <t>Letter-of-credit sub-facility</t>
  </si>
  <si>
    <t>Letters of credit outstanding</t>
  </si>
  <si>
    <t>Credit facility amount outstanding</t>
  </si>
  <si>
    <t>Debt (Details 2) $ in Thousands</t>
  </si>
  <si>
    <t>Noncurrent Liabilities (Details) - USD ($) $ in Thousands</t>
  </si>
  <si>
    <t>Other Non-Current Liabilities [Line Items]</t>
  </si>
  <si>
    <t>Contingent Consideration Under Tax Receivables Agreement</t>
  </si>
  <si>
    <t>Contingent Consideration For Achievement Of Specified Average Adjusted Ebitda</t>
  </si>
  <si>
    <t>Severance (Details) $ in Millions</t>
  </si>
  <si>
    <t>Selling, General and Administrative Expenses | Chief Executive Officer and President</t>
  </si>
  <si>
    <t>Deferred Compensation Arrangement with Individual, Excluding Share-based Payments and Postretirement Benefits [Line Items]</t>
  </si>
  <si>
    <t>Officers' compensation</t>
  </si>
  <si>
    <t>Stockholders' Equity (Details)</t>
  </si>
  <si>
    <t>1 Months Ended</t>
  </si>
  <si>
    <t>Jul. 31, 2015shares</t>
  </si>
  <si>
    <t>Mar. 31, 2016itemdirector$ / sharesshares</t>
  </si>
  <si>
    <t>Dec. 31, 2015shares</t>
  </si>
  <si>
    <t>Authorized common stock (in shares)</t>
  </si>
  <si>
    <t>Number of votes entitled by holders of common stock for each share of common stock | item</t>
  </si>
  <si>
    <t>Number of shares issuable upon exercise of warrants</t>
  </si>
  <si>
    <t>Exercise price (in dollars per share) | $ / shares</t>
  </si>
  <si>
    <t>Number of warrants outstanding</t>
  </si>
  <si>
    <t>Rohm and Haas</t>
  </si>
  <si>
    <t>Number of shares of Series A Preferred Stock issued as condition to consummation of business combination</t>
  </si>
  <si>
    <t>Number of directors preferred stockholder is entitled to appoint if minimum ownership percentage of common stock is maintained | director</t>
  </si>
  <si>
    <t>Minimum percentage of outstanding shares of voting and non-voting common stock to be held to entitle preferred stockholder to appoint director</t>
  </si>
  <si>
    <t>10.00%</t>
  </si>
  <si>
    <t>Public</t>
  </si>
  <si>
    <t>Number of warrants repurchased</t>
  </si>
  <si>
    <t>Private placement</t>
  </si>
  <si>
    <t>Stock-Based Compensation (Details) $ in Millions</t>
  </si>
  <si>
    <t>Share-based Compensation Arrangement by Share-based Payment Award [Line Items]</t>
  </si>
  <si>
    <t>Share-based compensation, nonvested awards, compensation cost not yet recognized</t>
  </si>
  <si>
    <t>Period for recognition of compensation on unvested stock option</t>
  </si>
  <si>
    <t>2 years 4 months 24 days</t>
  </si>
  <si>
    <t>Stock-based compensation expense</t>
  </si>
  <si>
    <t>Chief Executive Officer and President | Selling, General and Administrative Expenses</t>
  </si>
  <si>
    <t>Net charge, modification and vesting of restricted stock</t>
  </si>
  <si>
    <t>Earnings Per Share (Details)</t>
  </si>
  <si>
    <t>Mar. 31, 2016shares</t>
  </si>
  <si>
    <t>Employee Stock Option</t>
  </si>
  <si>
    <t>Earnings Per Share [Line Items]</t>
  </si>
  <si>
    <t>Amounts that could potentially dilute basic EPS in the future</t>
  </si>
  <si>
    <t>Restricted Stock Units</t>
  </si>
  <si>
    <t>Warrants | Private placement</t>
  </si>
  <si>
    <t>Warrants | Public</t>
  </si>
  <si>
    <t>Director</t>
  </si>
  <si>
    <t>SARs and Phantom Options are payable in cash and will have no impact on number of shares</t>
  </si>
  <si>
    <t>Income Taxes (Details)</t>
  </si>
  <si>
    <t>Income Tax [Line Items]</t>
  </si>
  <si>
    <t>Effective tax rate (as a percent)</t>
  </si>
  <si>
    <t>37.80%</t>
  </si>
  <si>
    <t>Statutory rate (as a percent)</t>
  </si>
  <si>
    <t>35.00%</t>
  </si>
  <si>
    <t>74.10%</t>
  </si>
  <si>
    <t>Fair Value Measurements (Details) - Recurring - USD ($) $ in Thousands</t>
  </si>
  <si>
    <t>Financial instruments measured at fair value on a recurring basis</t>
  </si>
  <si>
    <t>[2]</t>
  </si>
  <si>
    <t>[3]</t>
  </si>
  <si>
    <t>Level 3 | Contingent Consideration Under Tax Receivables Agreement</t>
  </si>
  <si>
    <t>Level 3 | Contingent Consideration For Achievement Of Specified Average Adjusted Ebitda</t>
  </si>
  <si>
    <t>These liabilities relate to warrants to purchase the Company's common stock and future obligations to deliver additional such warrants in relation to the Business Combination. The inputs used in the fair value measurement were directly observable quoted prices for identical assets in an inactive market.</t>
  </si>
  <si>
    <t>The fair value of the tax amortization benefit contingency is measured using an income approach based on the Company's best estimate of the undiscounted cash payments to be made, tax effected at 37% and discounted to present value utilizing an appropriate market discount rate. The valuation technique used did not change during the three months ended March 31, 2016.</t>
  </si>
  <si>
    <t>The fair value of the deferred acquisition payment is measured using a Black-Scholes option pricing model and based on the Company's best estimate of the Company's average Business EBITDA, as defined in the Purchase Agreement, over the two year period from January 1, 2016 to December 31, 2017. The valuation technique used did not change during the three months ended March 31, 2016.</t>
  </si>
  <si>
    <t>Fair Value Measurements (Details 2) - Contingent consideration $ in Thousands</t>
  </si>
  <si>
    <t>Financial instruments measured at Level 3 fair value on a recurring basis rollforward</t>
  </si>
  <si>
    <t>Balance, beginning period</t>
  </si>
  <si>
    <t>Measurement period adjustment</t>
  </si>
  <si>
    <t>Accretion</t>
  </si>
  <si>
    <t>Mark to market adjustment</t>
  </si>
  <si>
    <t>Balance, ending period</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9201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49900795</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v>
      </c>
      <c t="s" s="2" r="B1">
        <v>1</v>
      </c>
    </row>
    <row spans="1:2" r="2">
      <c t="s" s="2" r="B2">
        <v>2</v>
      </c>
    </row>
    <row spans="1:2" r="3">
      <c t="s" s="3" r="A3">
        <v>168</v>
      </c>
    </row>
    <row spans="1:2" r="4">
      <c t="s" s="4" r="A4">
        <v>29</v>
      </c>
      <c t="s" s="4"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4955</v>
      </c>
      <c t="n" s="7" r="C3">
        <v>57765</v>
      </c>
    </row>
    <row spans="1:3" r="4">
      <c t="s" s="4" r="A4">
        <v>28</v>
      </c>
      <c t="n" s="6" r="B4">
        <v>62742</v>
      </c>
      <c t="n" s="6" r="C4">
        <v>71518</v>
      </c>
    </row>
    <row spans="1:3" r="5">
      <c t="s" s="4" r="A5">
        <v>29</v>
      </c>
      <c t="n" s="6" r="B5">
        <v>23826</v>
      </c>
      <c t="n" s="6" r="C5">
        <v>44176</v>
      </c>
    </row>
    <row spans="1:3" r="6">
      <c t="s" s="4" r="A6">
        <v>30</v>
      </c>
      <c t="n" s="6" r="B6">
        <v>10099</v>
      </c>
      <c t="n" s="6" r="C6">
        <v>7197</v>
      </c>
    </row>
    <row spans="1:3" r="7">
      <c t="s" s="4" r="A7">
        <v>31</v>
      </c>
      <c t="n" s="6" r="B7">
        <v>161622</v>
      </c>
      <c t="n" s="6" r="C7">
        <v>180656</v>
      </c>
    </row>
    <row spans="1:3" r="8">
      <c t="s" s="3" r="A8">
        <v>32</v>
      </c>
    </row>
    <row spans="1:3" r="9">
      <c t="s" s="4" r="A9">
        <v>33</v>
      </c>
      <c t="n" s="6" r="B9">
        <v>5799</v>
      </c>
      <c t="n" s="6" r="C9">
        <v>4606</v>
      </c>
    </row>
    <row spans="1:3" r="10">
      <c t="s" s="4" r="A10">
        <v>34</v>
      </c>
      <c t="n" s="6" r="B10">
        <v>62079</v>
      </c>
      <c t="n" s="6" r="C10">
        <v>56006</v>
      </c>
    </row>
    <row spans="1:3" r="11">
      <c t="s" s="4" r="A11">
        <v>35</v>
      </c>
      <c t="n" s="6" r="B11">
        <v>815154</v>
      </c>
      <c t="n" s="6" r="C11">
        <v>825056</v>
      </c>
    </row>
    <row spans="1:3" r="12">
      <c t="s" s="4" r="A12">
        <v>36</v>
      </c>
      <c t="n" s="6" r="B12">
        <v>30919</v>
      </c>
      <c t="n" s="6" r="C12">
        <v>12278</v>
      </c>
    </row>
    <row spans="1:3" r="13">
      <c t="s" s="4" r="A13">
        <v>30</v>
      </c>
      <c t="n" s="6" r="B13">
        <v>4784</v>
      </c>
      <c t="n" s="6" r="C13">
        <v>4072</v>
      </c>
    </row>
    <row spans="1:3" r="14">
      <c t="s" s="4" r="A14">
        <v>37</v>
      </c>
      <c t="n" s="6" r="B14">
        <v>1080357</v>
      </c>
      <c t="n" s="6" r="C14">
        <v>1082674</v>
      </c>
    </row>
    <row spans="1:3" r="15">
      <c t="s" s="3" r="A15">
        <v>38</v>
      </c>
    </row>
    <row spans="1:3" r="16">
      <c t="s" s="4" r="A16">
        <v>39</v>
      </c>
      <c t="n" s="6" r="B16">
        <v>18204</v>
      </c>
      <c t="n" s="6" r="C16">
        <v>13924</v>
      </c>
    </row>
    <row spans="1:3" r="17">
      <c t="s" s="4" r="A17">
        <v>40</v>
      </c>
      <c t="n" s="6" r="B17">
        <v>4250</v>
      </c>
      <c t="n" s="6" r="C17">
        <v>4250</v>
      </c>
    </row>
    <row spans="1:3" r="18">
      <c t="s" s="4" r="A18">
        <v>41</v>
      </c>
      <c t="n" s="6" r="B18">
        <v>2695</v>
      </c>
      <c t="n" s="6" r="C18">
        <v>1801</v>
      </c>
    </row>
    <row spans="1:3" r="19">
      <c t="s" s="4" r="A19">
        <v>42</v>
      </c>
      <c t="n" s="6" r="B19">
        <v>60408</v>
      </c>
      <c t="n" s="6" r="C19">
        <v>47595</v>
      </c>
    </row>
    <row spans="1:3" r="20">
      <c t="s" s="4" r="A20">
        <v>43</v>
      </c>
      <c t="n" s="6" r="B20">
        <v>85557</v>
      </c>
      <c t="n" s="6" r="C20">
        <v>67570</v>
      </c>
    </row>
    <row spans="1:3" r="21">
      <c t="s" s="3" r="A21">
        <v>44</v>
      </c>
    </row>
    <row spans="1:3" r="22">
      <c t="s" s="4" r="A22">
        <v>45</v>
      </c>
      <c t="n" s="6" r="B22">
        <v>405702</v>
      </c>
      <c t="n" s="6" r="C22">
        <v>406286</v>
      </c>
    </row>
    <row spans="1:3" r="23">
      <c t="s" s="4" r="A23">
        <v>46</v>
      </c>
      <c t="n" s="6" r="B23">
        <v>170292</v>
      </c>
      <c t="n" s="6" r="C23">
        <v>164630</v>
      </c>
    </row>
    <row spans="1:3" r="24">
      <c t="s" s="4" r="A24">
        <v>47</v>
      </c>
      <c t="n" s="6" r="B24">
        <v>1001</v>
      </c>
      <c t="n" s="6" r="C24">
        <v>285</v>
      </c>
    </row>
    <row spans="1:3" r="25">
      <c t="s" s="4" r="A25">
        <v>48</v>
      </c>
      <c t="n" s="7" r="B25">
        <v>662552</v>
      </c>
      <c t="n" s="7" r="C25">
        <v>638771</v>
      </c>
    </row>
    <row spans="1:3" r="26">
      <c t="s" s="4" r="A26">
        <v>49</v>
      </c>
      <c t="s" s="4" r="B26">
        <v>50</v>
      </c>
      <c t="s" s="4" r="C26">
        <v>50</v>
      </c>
    </row>
    <row spans="1:3" r="27">
      <c t="s" s="3" r="A27">
        <v>51</v>
      </c>
    </row>
    <row spans="1:3" r="28">
      <c t="s" s="4" r="A28">
        <v>52</v>
      </c>
      <c t="n" s="7" r="B28">
        <v>5</v>
      </c>
      <c t="n" s="7" r="C28">
        <v>5</v>
      </c>
    </row>
    <row spans="1:3" r="29">
      <c t="s" s="4" r="A29">
        <v>53</v>
      </c>
      <c t="n" s="6" r="B29">
        <v>0</v>
      </c>
      <c t="n" s="6" r="C29">
        <v>0</v>
      </c>
    </row>
    <row spans="1:3" r="30">
      <c t="s" s="4" r="A30">
        <v>54</v>
      </c>
      <c t="n" s="6" r="B30">
        <v>-3885</v>
      </c>
      <c t="n" s="6" r="C30">
        <v>-2397</v>
      </c>
    </row>
    <row spans="1:3" r="31">
      <c t="s" s="4" r="A31">
        <v>55</v>
      </c>
      <c t="n" s="6" r="B31">
        <v>473565</v>
      </c>
      <c t="n" s="6" r="C31">
        <v>472494</v>
      </c>
    </row>
    <row spans="1:3" r="32">
      <c t="s" s="4" r="A32">
        <v>56</v>
      </c>
      <c t="n" s="6" r="B32">
        <v>-45777</v>
      </c>
      <c t="n" s="6" r="C32">
        <v>-20640</v>
      </c>
    </row>
    <row spans="1:3" r="33">
      <c t="s" s="4" r="A33">
        <v>57</v>
      </c>
      <c t="n" s="6" r="B33">
        <v>-6103</v>
      </c>
      <c t="n" s="6" r="C33">
        <v>-5559</v>
      </c>
    </row>
    <row spans="1:3" r="34">
      <c t="s" s="4" r="A34">
        <v>58</v>
      </c>
      <c t="n" s="6" r="B34">
        <v>417805</v>
      </c>
      <c t="n" s="6" r="C34">
        <v>443903</v>
      </c>
    </row>
    <row spans="1:3" r="35">
      <c t="s" s="4" r="A35">
        <v>59</v>
      </c>
      <c t="n" s="7" r="B35">
        <v>1080357</v>
      </c>
      <c t="n" s="7" r="C35">
        <v>10826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211</v>
      </c>
      <c t="s" s="2" r="B1">
        <v>1</v>
      </c>
    </row>
    <row spans="1:2" r="2">
      <c t="s" s="2" r="B2">
        <v>2</v>
      </c>
    </row>
    <row spans="1:2" r="3">
      <c t="s" s="3" r="A3">
        <v>160</v>
      </c>
    </row>
    <row spans="1:2" r="4">
      <c t="s" s="4" r="A4">
        <v>212</v>
      </c>
      <c t="s" s="4" r="B4">
        <v>213</v>
      </c>
    </row>
    <row spans="1:2" r="5">
      <c t="s" s="4" r="A5">
        <v>214</v>
      </c>
      <c t="s" s="4" r="B5">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s="1" r="A1">
        <v>216</v>
      </c>
      <c t="s" s="2" r="B1">
        <v>1</v>
      </c>
    </row>
    <row spans="1:2" r="2">
      <c t="s" s="2" r="B2">
        <v>2</v>
      </c>
    </row>
    <row spans="1:2" r="3">
      <c t="s" s="3" r="A3">
        <v>163</v>
      </c>
    </row>
    <row spans="1:2" r="4">
      <c t="s" s="4" r="A4">
        <v>217</v>
      </c>
      <c t="s" s="4" r="B4">
        <v>218</v>
      </c>
    </row>
    <row spans="1:2" r="5">
      <c t="s" s="4" r="A5">
        <v>219</v>
      </c>
      <c t="s" s="4" r="B5">
        <v>220</v>
      </c>
    </row>
    <row spans="1:2" r="6">
      <c t="s" s="4" r="A6">
        <v>221</v>
      </c>
      <c t="s" s="4" r="B6">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3</v>
      </c>
      <c t="s" s="2" r="B1">
        <v>1</v>
      </c>
    </row>
    <row spans="1:2" r="2">
      <c t="s" s="2" r="B2">
        <v>2</v>
      </c>
    </row>
    <row spans="1:2" r="3">
      <c t="s" s="3" r="A3">
        <v>168</v>
      </c>
    </row>
    <row spans="1:2" r="4">
      <c t="s" s="4" r="A4">
        <v>224</v>
      </c>
      <c t="s" s="4" r="B4">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60</v>
      </c>
      <c t="s" s="2" r="B1">
        <v>2</v>
      </c>
      <c t="s" s="2" r="C1">
        <v>25</v>
      </c>
    </row>
    <row spans="1:3" r="2">
      <c t="s" s="4" r="A2">
        <v>61</v>
      </c>
      <c t="n" s="7" r="B2">
        <v>651000</v>
      </c>
      <c t="n" s="7" r="C2">
        <v>190000</v>
      </c>
    </row>
    <row spans="1:3" r="3">
      <c t="s" s="4" r="A3">
        <v>62</v>
      </c>
      <c t="n" s="8" r="B3">
        <v>0.0001</v>
      </c>
      <c t="n" s="8" r="C3">
        <v>0.0001</v>
      </c>
    </row>
    <row spans="1:3" r="4">
      <c t="s" s="4" r="A4">
        <v>63</v>
      </c>
      <c t="n" s="6" r="B4">
        <v>400000000</v>
      </c>
      <c t="n" s="6" r="C4">
        <v>400000000</v>
      </c>
    </row>
    <row spans="1:3" r="5">
      <c t="s" s="4" r="A5">
        <v>64</v>
      </c>
      <c t="n" s="6" r="B5">
        <v>49900795</v>
      </c>
      <c t="n" s="6" r="C5">
        <v>49528214</v>
      </c>
    </row>
    <row spans="1:3" r="6">
      <c t="s" s="4" r="A6">
        <v>65</v>
      </c>
      <c t="n" s="6" r="B6">
        <v>50562176</v>
      </c>
      <c t="n" s="6" r="C6">
        <v>49940548</v>
      </c>
    </row>
    <row spans="1:3" r="7">
      <c t="s" s="4" r="A7">
        <v>66</v>
      </c>
      <c t="n" s="8" r="B7">
        <v>0.0001</v>
      </c>
    </row>
    <row spans="1:3" r="8">
      <c t="s" s="4" r="A8">
        <v>67</v>
      </c>
      <c t="n" s="6" r="B8">
        <v>661381</v>
      </c>
      <c t="n" s="6" r="C8">
        <v>412334</v>
      </c>
    </row>
    <row spans="1:3" r="9">
      <c t="s" s="4" r="A9">
        <v>68</v>
      </c>
      <c t="n" s="6" r="B9">
        <v>1</v>
      </c>
    </row>
    <row spans="1:3" r="10">
      <c t="s" s="4" r="A10">
        <v>69</v>
      </c>
      <c t="n" s="6" r="B10">
        <v>1</v>
      </c>
    </row>
    <row spans="1:3" r="11">
      <c t="s" s="4" r="A11">
        <v>70</v>
      </c>
    </row>
    <row spans="1:3" r="12">
      <c t="s" s="4" r="A12">
        <v>62</v>
      </c>
      <c t="n" s="8" r="B12">
        <v>0.0001</v>
      </c>
      <c t="n" s="8" r="C12">
        <v>0.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26</v>
      </c>
      <c t="s" s="2" r="B1">
        <v>1</v>
      </c>
    </row>
    <row spans="1:2" r="2">
      <c t="s" s="2" r="B2">
        <v>2</v>
      </c>
    </row>
    <row spans="1:2" r="3">
      <c t="s" s="3" r="A3">
        <v>171</v>
      </c>
    </row>
    <row spans="1:2" r="4">
      <c t="s" s="4" r="A4">
        <v>227</v>
      </c>
      <c t="s" s="4" r="B4">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s="1" r="A1">
        <v>229</v>
      </c>
      <c t="s" s="2" r="B1">
        <v>1</v>
      </c>
    </row>
    <row spans="1:2" r="2">
      <c t="s" s="2" r="B2">
        <v>2</v>
      </c>
    </row>
    <row spans="1:2" r="3">
      <c t="s" s="3" r="A3">
        <v>174</v>
      </c>
    </row>
    <row spans="1:2" r="4">
      <c t="s" s="4" r="A4">
        <v>230</v>
      </c>
      <c t="s" s="4" r="B4">
        <v>231</v>
      </c>
    </row>
    <row spans="1:2" r="5">
      <c t="s" s="4" r="A5">
        <v>232</v>
      </c>
      <c t="s" s="4" r="B5">
        <v>233</v>
      </c>
    </row>
    <row spans="1:2" r="6">
      <c t="s" s="4" r="A6">
        <v>232</v>
      </c>
      <c t="s" s="4" r="B6">
        <v>233</v>
      </c>
    </row>
    <row spans="1:2" r="7">
      <c t="s" s="4" r="A7">
        <v>234</v>
      </c>
      <c t="s" s="4" r="B7">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36</v>
      </c>
      <c t="s" s="2" r="B1">
        <v>1</v>
      </c>
    </row>
    <row spans="1:2" r="2">
      <c t="s" s="2" r="B2">
        <v>2</v>
      </c>
    </row>
    <row spans="1:2" r="3">
      <c t="s" s="3" r="A3">
        <v>178</v>
      </c>
    </row>
    <row spans="1:2" r="4">
      <c t="s" s="4" r="A4">
        <v>179</v>
      </c>
      <c t="s" s="4" r="B4">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38</v>
      </c>
      <c t="s" s="2" r="B1">
        <v>1</v>
      </c>
    </row>
    <row spans="1:2" r="2">
      <c t="s" s="2" r="B2">
        <v>2</v>
      </c>
    </row>
    <row spans="1:2" r="3">
      <c t="s" s="3" r="A3">
        <v>182</v>
      </c>
    </row>
    <row spans="1:2" r="4">
      <c t="s" s="4" r="A4">
        <v>239</v>
      </c>
      <c t="s" s="4" r="B4">
        <v>240</v>
      </c>
    </row>
    <row spans="1:2" r="5">
      <c t="s" s="4" r="A5">
        <v>241</v>
      </c>
      <c t="s" s="4" r="B5">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43</v>
      </c>
      <c t="s" s="2" r="B1">
        <v>1</v>
      </c>
    </row>
    <row spans="1:2" r="2">
      <c t="s" s="2" r="B2">
        <v>2</v>
      </c>
    </row>
    <row spans="1:2" r="3">
      <c t="s" s="3" r="A3">
        <v>185</v>
      </c>
    </row>
    <row spans="1:2" r="4">
      <c t="s" s="4" r="A4">
        <v>244</v>
      </c>
      <c t="s" s="4" r="B4">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v>
      </c>
    </row>
    <row spans="1:2" r="3">
      <c t="s" s="3" r="A3">
        <v>197</v>
      </c>
    </row>
    <row spans="1:2" r="4">
      <c t="s" s="4" r="A4">
        <v>247</v>
      </c>
      <c t="s" s="4" r="B4">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209</v>
      </c>
    </row>
    <row spans="1:2" r="4">
      <c t="s" s="4" r="A4">
        <v>250</v>
      </c>
      <c t="s" s="4" r="B4">
        <v>251</v>
      </c>
    </row>
    <row spans="1:2" r="5">
      <c t="s" s="4" r="A5">
        <v>252</v>
      </c>
      <c t="s" s="4" r="B5">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254</v>
      </c>
      <c t="s" s="2" r="B1">
        <v>255</v>
      </c>
    </row>
    <row spans="1:2" r="2">
      <c t="s" s="3" r="A2">
        <v>157</v>
      </c>
    </row>
    <row spans="1:2" r="3">
      <c t="s" s="4" r="A3">
        <v>256</v>
      </c>
      <c t="n" s="6" r="B3">
        <v>4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57</v>
      </c>
      <c t="s" s="2" r="B1">
        <v>258</v>
      </c>
      <c t="s" s="2" r="C1">
        <v>259</v>
      </c>
      <c t="s" s="2" r="D1">
        <v>259</v>
      </c>
      <c t="s" s="2" r="E1">
        <v>2</v>
      </c>
      <c t="s" s="2" r="F1">
        <v>72</v>
      </c>
      <c t="s" s="2" r="G1">
        <v>25</v>
      </c>
    </row>
    <row spans="1:7" r="2">
      <c t="s" s="3" r="A2">
        <v>260</v>
      </c>
    </row>
    <row spans="1:7" r="3">
      <c t="s" s="4" r="A3">
        <v>34</v>
      </c>
      <c t="n" s="7" r="E3">
        <v>62079</v>
      </c>
      <c t="n" s="7" r="G3">
        <v>56006</v>
      </c>
    </row>
    <row spans="1:7" r="4">
      <c t="s" s="4" r="A4">
        <v>261</v>
      </c>
      <c t="n" s="7" r="F4">
        <v>32300</v>
      </c>
    </row>
    <row spans="1:7" r="5">
      <c t="s" s="4" r="A5">
        <v>262</v>
      </c>
      <c t="n" s="6" r="F5">
        <v>9900</v>
      </c>
    </row>
    <row spans="1:7" r="6">
      <c t="s" s="4" r="A6">
        <v>263</v>
      </c>
    </row>
    <row spans="1:7" r="7">
      <c t="s" s="3" r="A7">
        <v>260</v>
      </c>
    </row>
    <row spans="1:7" r="8">
      <c t="s" s="4" r="A8">
        <v>264</v>
      </c>
      <c t="n" s="7" r="C8">
        <v>635000</v>
      </c>
      <c t="n" s="7" r="D8">
        <v>635000</v>
      </c>
      <c t="n" s="6" r="E8">
        <v>635000</v>
      </c>
    </row>
    <row spans="1:7" r="9">
      <c t="s" s="4" r="A9">
        <v>265</v>
      </c>
      <c t="n" s="7" r="C9">
        <v>50000</v>
      </c>
      <c t="n" s="6" r="D9">
        <v>50000</v>
      </c>
    </row>
    <row spans="1:7" r="10">
      <c t="s" s="4" r="A10">
        <v>266</v>
      </c>
      <c t="s" s="4" r="C10">
        <v>267</v>
      </c>
    </row>
    <row spans="1:7" r="11">
      <c t="s" s="4" r="A11">
        <v>34</v>
      </c>
      <c t="n" s="7" r="C11">
        <v>41555</v>
      </c>
      <c t="n" s="6" r="D11">
        <v>41555</v>
      </c>
      <c t="n" s="7" r="E11">
        <v>62079</v>
      </c>
    </row>
    <row spans="1:7" r="12">
      <c t="s" s="4" r="A12">
        <v>268</v>
      </c>
    </row>
    <row spans="1:7" r="13">
      <c t="s" s="3" r="A13">
        <v>260</v>
      </c>
    </row>
    <row spans="1:7" r="14">
      <c t="s" s="4" r="A14">
        <v>269</v>
      </c>
      <c t="s" s="4" r="C14">
        <v>270</v>
      </c>
    </row>
    <row spans="1:7" r="15">
      <c t="s" s="4" r="A15">
        <v>271</v>
      </c>
    </row>
    <row spans="1:7" r="16">
      <c t="s" s="3" r="A16">
        <v>260</v>
      </c>
    </row>
    <row spans="1:7" r="17">
      <c t="s" s="4" r="A17">
        <v>272</v>
      </c>
      <c t="n" s="6" r="C17">
        <v>6000000</v>
      </c>
    </row>
    <row spans="1:7" r="18">
      <c t="s" s="4" r="A18">
        <v>273</v>
      </c>
    </row>
    <row spans="1:7" r="19">
      <c t="s" s="3" r="A19">
        <v>260</v>
      </c>
    </row>
    <row spans="1:7" r="20">
      <c t="s" s="4" r="A20">
        <v>265</v>
      </c>
      <c t="n" s="7" r="C20">
        <v>50000</v>
      </c>
      <c t="n" s="7" r="D20">
        <v>50000</v>
      </c>
    </row>
    <row spans="1:7" r="21">
      <c t="s" s="4" r="A21">
        <v>266</v>
      </c>
      <c t="s" s="4" r="C21">
        <v>267</v>
      </c>
    </row>
    <row spans="1:7" r="22">
      <c t="s" s="4" r="A22">
        <v>274</v>
      </c>
    </row>
    <row spans="1:7" r="23">
      <c t="s" s="3" r="A23">
        <v>260</v>
      </c>
    </row>
    <row spans="1:7" r="24">
      <c t="s" s="4" r="A24">
        <v>272</v>
      </c>
      <c t="n" s="6" r="C24">
        <v>17500000</v>
      </c>
    </row>
    <row spans="1:7" r="25">
      <c t="s" s="4" r="A25">
        <v>275</v>
      </c>
    </row>
    <row spans="1:7" r="26">
      <c t="s" s="3" r="A26">
        <v>260</v>
      </c>
    </row>
    <row spans="1:7" r="27">
      <c t="s" s="4" r="A27">
        <v>272</v>
      </c>
      <c t="n" s="6" r="B27">
        <v>6000000</v>
      </c>
    </row>
    <row spans="1:7" r="28">
      <c t="s" s="4" r="A28">
        <v>276</v>
      </c>
    </row>
    <row spans="1:7" r="29">
      <c t="s" s="3" r="A29">
        <v>260</v>
      </c>
    </row>
    <row spans="1:7" r="30">
      <c t="s" s="4" r="A30">
        <v>262</v>
      </c>
      <c t="n" s="6" r="F30">
        <v>-8800</v>
      </c>
    </row>
    <row spans="1:7" r="31">
      <c t="s" s="4" r="A31">
        <v>277</v>
      </c>
    </row>
    <row spans="1:7" r="32">
      <c t="s" s="3" r="A32">
        <v>260</v>
      </c>
    </row>
    <row spans="1:7" r="33">
      <c t="s" s="4" r="A33">
        <v>262</v>
      </c>
      <c t="n" s="6" r="F33">
        <v>-1600</v>
      </c>
    </row>
    <row spans="1:7" r="34">
      <c t="s" s="4" r="A34">
        <v>278</v>
      </c>
    </row>
    <row spans="1:7" r="35">
      <c t="s" s="3" r="A35">
        <v>260</v>
      </c>
    </row>
    <row spans="1:7" r="36">
      <c t="s" s="4" r="A36">
        <v>262</v>
      </c>
      <c t="n" s="7" r="F36">
        <v>-16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79</v>
      </c>
      <c t="s" s="2" r="B1">
        <v>259</v>
      </c>
      <c t="s" s="2" r="C1">
        <v>259</v>
      </c>
      <c t="s" s="2" r="D1">
        <v>2</v>
      </c>
    </row>
    <row spans="1:4" r="2">
      <c t="s" s="3" r="A2">
        <v>280</v>
      </c>
    </row>
    <row spans="1:4" r="3">
      <c t="s" s="4" r="A3">
        <v>281</v>
      </c>
      <c t="n" s="7" r="D3">
        <v>9263</v>
      </c>
    </row>
    <row spans="1:4" r="4">
      <c t="s" s="4" r="A4">
        <v>282</v>
      </c>
      <c t="n" s="6" r="D4">
        <v>15057</v>
      </c>
    </row>
    <row spans="1:4" r="5">
      <c t="s" s="4" r="A5">
        <v>263</v>
      </c>
    </row>
    <row spans="1:4" r="6">
      <c t="s" s="3" r="A6">
        <v>280</v>
      </c>
    </row>
    <row spans="1:4" r="7">
      <c t="s" s="4" r="A7">
        <v>264</v>
      </c>
      <c t="n" s="7" r="B7">
        <v>635000</v>
      </c>
      <c t="n" s="7" r="C7">
        <v>635000</v>
      </c>
      <c t="n" s="6" r="D7">
        <v>635000</v>
      </c>
    </row>
    <row spans="1:4" r="8">
      <c t="s" s="4" r="A8">
        <v>283</v>
      </c>
      <c t="n" s="6" r="C8">
        <v>210000</v>
      </c>
      <c t="n" s="6" r="D8">
        <v>210000</v>
      </c>
    </row>
    <row spans="1:4" r="9">
      <c t="s" s="4" r="A9">
        <v>284</v>
      </c>
      <c t="n" s="6" r="C9">
        <v>19020</v>
      </c>
      <c t="n" s="6" r="D9">
        <v>19020</v>
      </c>
    </row>
    <row spans="1:4" r="10">
      <c t="s" s="4" r="A10">
        <v>285</v>
      </c>
      <c t="n" s="6" r="D10">
        <v>-2000</v>
      </c>
    </row>
    <row spans="1:4" r="11">
      <c t="s" s="4" r="A11">
        <v>286</v>
      </c>
      <c t="n" s="6" r="D11">
        <v>9263</v>
      </c>
    </row>
    <row spans="1:4" r="12">
      <c t="s" s="4" r="A12">
        <v>287</v>
      </c>
      <c t="n" s="6" r="D12">
        <v>11006</v>
      </c>
    </row>
    <row spans="1:4" r="13">
      <c t="s" s="4" r="A13">
        <v>288</v>
      </c>
      <c t="n" s="6" r="D13">
        <v>15057</v>
      </c>
    </row>
    <row spans="1:4" r="14">
      <c t="s" s="4" r="A14">
        <v>289</v>
      </c>
      <c t="n" s="6" r="C14">
        <v>1026366</v>
      </c>
      <c t="n" s="6" r="D14">
        <v>1059692</v>
      </c>
    </row>
    <row spans="1:4" r="15">
      <c t="s" s="4" r="A15">
        <v>290</v>
      </c>
      <c t="n" s="6" r="D15">
        <v>33326</v>
      </c>
    </row>
    <row spans="1:4" r="16">
      <c t="s" s="4" r="A16">
        <v>265</v>
      </c>
      <c t="n" s="7" r="B16">
        <v>50000</v>
      </c>
      <c t="n" s="6" r="C16">
        <v>50000</v>
      </c>
    </row>
    <row spans="1:4" r="17">
      <c t="s" s="4" r="A17">
        <v>266</v>
      </c>
      <c t="s" s="4" r="B17">
        <v>267</v>
      </c>
    </row>
    <row spans="1:4" r="18">
      <c t="s" s="4" r="A18">
        <v>291</v>
      </c>
    </row>
    <row spans="1:4" r="19">
      <c t="s" s="3" r="A19">
        <v>280</v>
      </c>
    </row>
    <row spans="1:4" r="20">
      <c t="s" s="4" r="A20">
        <v>292</v>
      </c>
      <c t="n" s="6" r="C20">
        <v>17172</v>
      </c>
      <c t="n" s="6" r="D20">
        <v>15172</v>
      </c>
    </row>
    <row spans="1:4" r="21">
      <c t="s" s="4" r="A21">
        <v>265</v>
      </c>
      <c t="n" s="7" r="B21">
        <v>50000</v>
      </c>
      <c t="n" s="6" r="C21">
        <v>50000</v>
      </c>
    </row>
    <row spans="1:4" r="22">
      <c t="s" s="4" r="A22">
        <v>266</v>
      </c>
      <c t="s" s="4" r="B22">
        <v>267</v>
      </c>
    </row>
    <row spans="1:4" r="23">
      <c t="s" s="4" r="A23">
        <v>293</v>
      </c>
    </row>
    <row spans="1:4" r="24">
      <c t="s" s="3" r="A24">
        <v>280</v>
      </c>
    </row>
    <row spans="1:4" r="25">
      <c t="s" s="4" r="A25">
        <v>294</v>
      </c>
      <c t="n" s="6" r="C25">
        <v>145174</v>
      </c>
      <c t="n" s="7" r="D25">
        <v>156180</v>
      </c>
    </row>
    <row spans="1:4" r="26">
      <c t="s" s="4" r="A26">
        <v>265</v>
      </c>
      <c t="n" s="7" r="B26">
        <v>343000</v>
      </c>
      <c t="n" s="7" r="C26">
        <v>343000</v>
      </c>
    </row>
    <row spans="1:4" r="27">
      <c t="s" s="4" r="A27">
        <v>295</v>
      </c>
      <c t="s" s="4" r="B27">
        <v>296</v>
      </c>
    </row>
    <row spans="1:4" r="28">
      <c t="s" s="4" r="A28">
        <v>297</v>
      </c>
      <c t="s" s="4" r="B28">
        <v>298</v>
      </c>
    </row>
    <row spans="1:4" r="29">
      <c t="s" s="4" r="A29">
        <v>299</v>
      </c>
    </row>
    <row spans="1:4" r="30">
      <c t="s" s="3" r="A30">
        <v>280</v>
      </c>
    </row>
    <row spans="1:4" r="31">
      <c t="s" s="4" r="A31">
        <v>272</v>
      </c>
      <c t="n" s="6" r="B31">
        <v>17500000</v>
      </c>
    </row>
    <row spans="1:4" r="32">
      <c t="s" s="4" r="A32">
        <v>300</v>
      </c>
      <c t="n" s="7" r="B32">
        <v>12</v>
      </c>
      <c t="n" s="7" r="C32">
        <v>12</v>
      </c>
    </row>
    <row spans="1:4" r="33">
      <c t="s" s="4" r="A33">
        <v>301</v>
      </c>
    </row>
    <row spans="1:4" r="34">
      <c t="s" s="3" r="A34">
        <v>280</v>
      </c>
    </row>
    <row spans="1:4" r="35">
      <c t="s" s="4" r="A35">
        <v>272</v>
      </c>
      <c t="n" s="6" r="B35">
        <v>6000000</v>
      </c>
    </row>
    <row spans="1:4" r="36">
      <c t="s" s="4" r="A36">
        <v>302</v>
      </c>
      <c t="n" s="9" r="B36">
        <v>3.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1</v>
      </c>
      <c t="s" s="2" r="B1">
        <v>1</v>
      </c>
    </row>
    <row spans="1:3" r="2">
      <c t="s" s="2" r="B2">
        <v>2</v>
      </c>
      <c t="s" s="2" r="C2">
        <v>72</v>
      </c>
    </row>
    <row spans="1:3" r="3">
      <c t="s" s="4" r="A3">
        <v>73</v>
      </c>
      <c t="n" s="7" r="B3">
        <v>28411</v>
      </c>
    </row>
    <row spans="1:3" r="4">
      <c t="s" s="4" r="A4">
        <v>74</v>
      </c>
      <c t="n" s="6" r="B4">
        <v>23820</v>
      </c>
    </row>
    <row spans="1:3" r="5">
      <c t="s" s="4" r="A5">
        <v>75</v>
      </c>
      <c t="n" s="6" r="B5">
        <v>4591</v>
      </c>
    </row>
    <row spans="1:3" r="6">
      <c t="s" s="4" r="A6">
        <v>76</v>
      </c>
      <c t="n" s="6" r="B6">
        <v>4429</v>
      </c>
    </row>
    <row spans="1:3" r="7">
      <c t="s" s="4" r="A7">
        <v>77</v>
      </c>
      <c t="n" s="6" r="B7">
        <v>19666</v>
      </c>
    </row>
    <row spans="1:3" r="8">
      <c t="s" s="4" r="A8">
        <v>78</v>
      </c>
      <c t="n" s="6" r="B8">
        <v>9899</v>
      </c>
    </row>
    <row spans="1:3" r="9">
      <c t="s" s="4" r="A9">
        <v>79</v>
      </c>
      <c t="n" s="6" r="B9">
        <v>-3100</v>
      </c>
      <c t="n" s="7" r="C9">
        <v>0</v>
      </c>
    </row>
    <row spans="1:3" r="10">
      <c t="s" s="4" r="A10">
        <v>80</v>
      </c>
      <c t="n" s="6" r="B10">
        <v>-26303</v>
      </c>
    </row>
    <row spans="1:3" r="11">
      <c t="s" s="4" r="A11">
        <v>81</v>
      </c>
      <c t="n" s="6" r="B11">
        <v>55</v>
      </c>
    </row>
    <row spans="1:3" r="12">
      <c t="s" s="4" r="A12">
        <v>82</v>
      </c>
      <c t="n" s="6" r="B12">
        <v>-830</v>
      </c>
    </row>
    <row spans="1:3" r="13">
      <c t="s" s="4" r="A13">
        <v>83</v>
      </c>
      <c t="n" s="6" r="B13">
        <v>-15008</v>
      </c>
    </row>
    <row spans="1:3" r="14">
      <c t="s" s="4" r="A14">
        <v>84</v>
      </c>
      <c t="n" s="6" r="B14">
        <v>-40426</v>
      </c>
    </row>
    <row spans="1:3" r="15">
      <c t="s" s="4" r="A15">
        <v>85</v>
      </c>
      <c t="n" s="6" r="B15">
        <v>-15289</v>
      </c>
    </row>
    <row spans="1:3" r="16">
      <c t="s" s="4" r="A16">
        <v>86</v>
      </c>
      <c t="n" s="7" r="B16">
        <v>-25137</v>
      </c>
    </row>
    <row spans="1:3" r="17">
      <c t="s" s="3" r="A17">
        <v>87</v>
      </c>
    </row>
    <row spans="1:3" r="18">
      <c t="s" s="4" r="A18">
        <v>88</v>
      </c>
      <c t="n" s="9" r="B18">
        <v>-0.51</v>
      </c>
    </row>
    <row spans="1:3" r="19">
      <c t="s" s="4" r="A19">
        <v>89</v>
      </c>
      <c t="n" s="9" r="B19">
        <v>-0.51</v>
      </c>
    </row>
    <row spans="1:3" r="20">
      <c t="s" s="3" r="A20">
        <v>90</v>
      </c>
    </row>
    <row spans="1:3" r="21">
      <c t="s" s="4" r="A21">
        <v>91</v>
      </c>
      <c t="n" s="6" r="B21">
        <v>49718153</v>
      </c>
    </row>
    <row spans="1:3" r="22">
      <c t="s" s="4" r="A22">
        <v>92</v>
      </c>
      <c t="n" s="6" r="B22">
        <v>49718153</v>
      </c>
    </row>
    <row spans="1:3" r="23">
      <c t="s" s="4" r="A23">
        <v>93</v>
      </c>
    </row>
    <row spans="1:3" r="24">
      <c t="s" s="4" r="A24">
        <v>73</v>
      </c>
      <c t="n" s="6" r="C24">
        <v>32796</v>
      </c>
    </row>
    <row spans="1:3" r="25">
      <c t="s" s="4" r="A25">
        <v>74</v>
      </c>
      <c t="n" s="6" r="C25">
        <v>5007</v>
      </c>
    </row>
    <row spans="1:3" r="26">
      <c t="s" s="4" r="A26">
        <v>75</v>
      </c>
      <c t="n" s="6" r="C26">
        <v>27789</v>
      </c>
    </row>
    <row spans="1:3" r="27">
      <c t="s" s="4" r="A27">
        <v>76</v>
      </c>
      <c t="n" s="6" r="C27">
        <v>4583</v>
      </c>
    </row>
    <row spans="1:3" r="28">
      <c t="s" s="4" r="A28">
        <v>77</v>
      </c>
      <c t="n" s="6" r="C28">
        <v>6363</v>
      </c>
    </row>
    <row spans="1:3" r="29">
      <c t="s" s="4" r="A29">
        <v>78</v>
      </c>
      <c t="n" s="6" r="C29">
        <v>7267</v>
      </c>
    </row>
    <row spans="1:3" r="30">
      <c t="s" s="4" r="A30">
        <v>79</v>
      </c>
      <c t="n" s="6" r="C30">
        <v>0</v>
      </c>
    </row>
    <row spans="1:3" r="31">
      <c t="s" s="4" r="A31">
        <v>80</v>
      </c>
      <c t="n" s="6" r="C31">
        <v>9576</v>
      </c>
    </row>
    <row spans="1:3" r="32">
      <c t="s" s="4" r="A32">
        <v>81</v>
      </c>
      <c t="n" s="6" r="C32">
        <v>0</v>
      </c>
    </row>
    <row spans="1:3" r="33">
      <c t="s" s="4" r="A33">
        <v>82</v>
      </c>
      <c t="n" s="6" r="C33">
        <v>0</v>
      </c>
    </row>
    <row spans="1:3" r="34">
      <c t="s" s="4" r="A34">
        <v>83</v>
      </c>
      <c t="n" s="6" r="C34">
        <v>0</v>
      </c>
    </row>
    <row spans="1:3" r="35">
      <c t="s" s="4" r="A35">
        <v>84</v>
      </c>
      <c t="n" s="6" r="C35">
        <v>9576</v>
      </c>
    </row>
    <row spans="1:3" r="36">
      <c t="s" s="4" r="A36">
        <v>85</v>
      </c>
      <c t="n" s="6" r="C36">
        <v>7096</v>
      </c>
    </row>
    <row spans="1:3" r="37">
      <c t="s" s="4" r="A37">
        <v>86</v>
      </c>
      <c t="n" s="7" r="C37">
        <v>2480</v>
      </c>
    </row>
    <row spans="1:3" r="38">
      <c t="s" s="3" r="A38">
        <v>87</v>
      </c>
    </row>
    <row spans="1:3" r="39">
      <c t="s" s="4" r="A39">
        <v>88</v>
      </c>
      <c t="n" s="7" r="C39">
        <v>0</v>
      </c>
    </row>
    <row spans="1:3" r="40">
      <c t="s" s="4" r="A40">
        <v>89</v>
      </c>
      <c t="n" s="7" r="C40">
        <v>0</v>
      </c>
    </row>
    <row spans="1:3" r="41">
      <c t="s" s="3" r="A41">
        <v>90</v>
      </c>
    </row>
    <row spans="1:3" r="42">
      <c t="s" s="4" r="A42">
        <v>91</v>
      </c>
      <c t="n" s="6" r="C42">
        <v>0</v>
      </c>
    </row>
    <row spans="1:3" r="43">
      <c t="s" s="4" r="A43">
        <v>92</v>
      </c>
      <c t="n" s="6" r="C43">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spans="1:4" r="1">
      <c t="s" s="1" r="A1">
        <v>303</v>
      </c>
      <c t="s" s="2" r="B1">
        <v>1</v>
      </c>
    </row>
    <row spans="1:4" r="2">
      <c t="s" s="2" r="B2">
        <v>2</v>
      </c>
      <c t="s" s="2" r="C2">
        <v>25</v>
      </c>
      <c t="s" s="2" r="D2">
        <v>259</v>
      </c>
    </row>
    <row spans="1:4" r="3">
      <c t="s" s="3" r="A3">
        <v>304</v>
      </c>
    </row>
    <row spans="1:4" r="4">
      <c t="s" s="4" r="A4">
        <v>34</v>
      </c>
      <c t="n" s="7" r="B4">
        <v>62079</v>
      </c>
      <c t="n" s="7" r="C4">
        <v>56006</v>
      </c>
    </row>
    <row spans="1:4" r="5">
      <c t="s" s="4" r="A5">
        <v>263</v>
      </c>
    </row>
    <row spans="1:4" r="6">
      <c t="s" s="3" r="A6">
        <v>304</v>
      </c>
    </row>
    <row spans="1:4" r="7">
      <c t="s" s="4" r="A7">
        <v>27</v>
      </c>
      <c t="n" s="6" r="B7">
        <v>9459</v>
      </c>
      <c t="n" s="7" r="D7">
        <v>9459</v>
      </c>
    </row>
    <row spans="1:4" r="8">
      <c t="s" s="4" r="A8">
        <v>305</v>
      </c>
      <c t="n" s="6" r="B8">
        <v>30884</v>
      </c>
      <c t="n" s="6" r="D8">
        <v>30710</v>
      </c>
    </row>
    <row spans="1:4" r="9">
      <c t="s" s="4" r="A9">
        <v>306</v>
      </c>
      <c t="n" s="6" r="B9">
        <v>174</v>
      </c>
    </row>
    <row spans="1:4" r="10">
      <c t="s" s="4" r="A10">
        <v>29</v>
      </c>
      <c t="n" s="6" r="B10">
        <v>121283</v>
      </c>
      <c t="n" s="6" r="D10">
        <v>129062</v>
      </c>
    </row>
    <row spans="1:4" r="11">
      <c t="s" s="4" r="A11">
        <v>307</v>
      </c>
      <c t="n" s="6" r="B11">
        <v>-7779</v>
      </c>
    </row>
    <row spans="1:4" r="12">
      <c t="s" s="4" r="A12">
        <v>137</v>
      </c>
      <c t="n" s="6" r="B12">
        <v>976</v>
      </c>
      <c t="n" s="6" r="D12">
        <v>359</v>
      </c>
    </row>
    <row spans="1:4" r="13">
      <c t="s" s="4" r="A13">
        <v>308</v>
      </c>
      <c t="n" s="6" r="B13">
        <v>617</v>
      </c>
    </row>
    <row spans="1:4" r="14">
      <c t="s" s="4" r="A14">
        <v>31</v>
      </c>
      <c t="n" s="6" r="B14">
        <v>162602</v>
      </c>
      <c t="n" s="6" r="D14">
        <v>169590</v>
      </c>
    </row>
    <row spans="1:4" r="15">
      <c t="s" s="4" r="A15">
        <v>309</v>
      </c>
      <c t="n" s="6" r="B15">
        <v>-6988</v>
      </c>
    </row>
    <row spans="1:4" r="16">
      <c t="s" s="4" r="A16">
        <v>310</v>
      </c>
      <c t="n" s="6" r="B16">
        <v>4364</v>
      </c>
      <c t="n" s="6" r="D16">
        <v>4364</v>
      </c>
    </row>
    <row spans="1:4" r="17">
      <c t="s" s="4" r="A17">
        <v>311</v>
      </c>
      <c t="n" s="6" r="B17">
        <v>841545</v>
      </c>
      <c t="n" s="6" r="D17">
        <v>836044</v>
      </c>
    </row>
    <row spans="1:4" r="18">
      <c t="s" s="4" r="A18">
        <v>312</v>
      </c>
      <c t="n" s="6" r="B18">
        <v>5501</v>
      </c>
    </row>
    <row spans="1:4" r="19">
      <c t="s" s="4" r="A19">
        <v>313</v>
      </c>
      <c t="n" s="6" r="B19">
        <v>11008</v>
      </c>
      <c t="n" s="6" r="D19">
        <v>401</v>
      </c>
    </row>
    <row spans="1:4" r="20">
      <c t="s" s="4" r="A20">
        <v>314</v>
      </c>
      <c t="n" s="6" r="B20">
        <v>10607</v>
      </c>
    </row>
    <row spans="1:4" r="21">
      <c t="s" s="4" r="A21">
        <v>30</v>
      </c>
      <c t="n" s="6" r="B21">
        <v>862</v>
      </c>
      <c t="n" s="6" r="D21">
        <v>862</v>
      </c>
    </row>
    <row spans="1:4" r="22">
      <c t="s" s="4" r="A22">
        <v>315</v>
      </c>
      <c t="n" s="6" r="B22">
        <v>1020381</v>
      </c>
      <c t="n" s="6" r="D22">
        <v>1011261</v>
      </c>
    </row>
    <row spans="1:4" r="23">
      <c t="s" s="4" r="A23">
        <v>316</v>
      </c>
      <c t="n" s="6" r="B23">
        <v>9120</v>
      </c>
    </row>
    <row spans="1:4" r="24">
      <c t="s" s="4" r="A24">
        <v>39</v>
      </c>
      <c t="n" s="6" r="B24">
        <v>-364</v>
      </c>
      <c t="n" s="6" r="D24">
        <v>-364</v>
      </c>
    </row>
    <row spans="1:4" r="25">
      <c t="s" s="4" r="A25">
        <v>179</v>
      </c>
      <c t="n" s="6" r="B25">
        <v>-9425</v>
      </c>
      <c t="n" s="6" r="D25">
        <v>-7746</v>
      </c>
    </row>
    <row spans="1:4" r="26">
      <c t="s" s="4" r="A26">
        <v>317</v>
      </c>
      <c t="n" s="6" r="B26">
        <v>-1679</v>
      </c>
    </row>
    <row spans="1:4" r="27">
      <c t="s" s="4" r="A27">
        <v>318</v>
      </c>
      <c t="n" s="6" r="B27">
        <v>-638</v>
      </c>
      <c t="n" s="6" r="D27">
        <v>-712</v>
      </c>
    </row>
    <row spans="1:4" r="28">
      <c t="s" s="4" r="A28">
        <v>319</v>
      </c>
      <c t="n" s="6" r="B28">
        <v>74</v>
      </c>
    </row>
    <row spans="1:4" r="29">
      <c t="s" s="4" r="A29">
        <v>320</v>
      </c>
      <c t="n" s="6" r="B29">
        <v>-1823</v>
      </c>
      <c t="n" s="6" r="D29">
        <v>-1823</v>
      </c>
    </row>
    <row spans="1:4" r="30">
      <c t="s" s="4" r="A30">
        <v>321</v>
      </c>
      <c t="n" s="6" r="B30">
        <v>0</v>
      </c>
    </row>
    <row spans="1:4" r="31">
      <c t="s" s="4" r="A31">
        <v>322</v>
      </c>
      <c t="n" s="6" r="B31">
        <v>-10518</v>
      </c>
      <c t="n" s="6" r="D31">
        <v>-14772</v>
      </c>
    </row>
    <row spans="1:4" r="32">
      <c t="s" s="4" r="A32">
        <v>323</v>
      </c>
      <c t="n" s="6" r="B32">
        <v>4254</v>
      </c>
    </row>
    <row spans="1:4" r="33">
      <c t="s" s="4" r="A33">
        <v>324</v>
      </c>
      <c t="n" s="6" r="B33">
        <v>0</v>
      </c>
      <c t="n" s="6" r="D33">
        <v>-1033</v>
      </c>
    </row>
    <row spans="1:4" r="34">
      <c t="s" s="4" r="A34">
        <v>325</v>
      </c>
      <c t="n" s="6" r="B34">
        <v>1033</v>
      </c>
    </row>
    <row spans="1:4" r="35">
      <c t="s" s="4" r="A35">
        <v>326</v>
      </c>
      <c t="n" s="6" r="B35">
        <v>997613</v>
      </c>
      <c t="n" s="6" r="D35">
        <v>984811</v>
      </c>
    </row>
    <row spans="1:4" r="36">
      <c t="s" s="4" r="A36">
        <v>327</v>
      </c>
      <c t="n" s="6" r="B36">
        <v>12802</v>
      </c>
    </row>
    <row spans="1:4" r="37">
      <c t="s" s="4" r="A37">
        <v>34</v>
      </c>
      <c t="n" s="6" r="B37">
        <v>62079</v>
      </c>
      <c t="n" s="6" r="D37">
        <v>41555</v>
      </c>
    </row>
    <row spans="1:4" r="38">
      <c t="s" s="4" r="A38">
        <v>328</v>
      </c>
      <c t="n" s="6" r="B38">
        <v>20524</v>
      </c>
    </row>
    <row spans="1:4" r="39">
      <c t="s" s="4" r="A39">
        <v>289</v>
      </c>
      <c t="n" s="6" r="B39">
        <v>1059692</v>
      </c>
      <c t="n" s="7" r="D39">
        <v>1026366</v>
      </c>
    </row>
    <row spans="1:4" r="40">
      <c t="s" s="4" r="A40">
        <v>290</v>
      </c>
      <c t="n" s="7" r="B40">
        <v>33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5"/>
    <col customWidth="1" max="2" min="2" width="26"/>
    <col customWidth="1" max="3" min="3" width="14"/>
  </cols>
  <sheetData>
    <row spans="1:3" r="1">
      <c t="s" s="1" r="A1">
        <v>329</v>
      </c>
      <c t="s" s="2" r="B1">
        <v>1</v>
      </c>
    </row>
    <row spans="1:3" r="2">
      <c t="s" s="2" r="B2">
        <v>2</v>
      </c>
      <c t="s" s="2" r="C2">
        <v>259</v>
      </c>
    </row>
    <row spans="1:3" r="3">
      <c t="s" s="3" r="A3">
        <v>260</v>
      </c>
    </row>
    <row spans="1:3" r="4">
      <c t="s" s="4" r="A4">
        <v>330</v>
      </c>
      <c t="n" s="7" r="B4">
        <v>841545</v>
      </c>
      <c t="n" s="7" r="C4">
        <v>836044</v>
      </c>
    </row>
    <row spans="1:3" r="5">
      <c t="s" s="4" r="A5">
        <v>331</v>
      </c>
      <c t="s" s="4" r="B5">
        <v>332</v>
      </c>
    </row>
    <row spans="1:3" r="6">
      <c t="s" s="4" r="A6">
        <v>333</v>
      </c>
    </row>
    <row spans="1:3" r="7">
      <c t="s" s="3" r="A7">
        <v>260</v>
      </c>
    </row>
    <row spans="1:3" r="8">
      <c t="s" s="4" r="A8">
        <v>334</v>
      </c>
      <c t="n" s="7" r="B8">
        <v>39000</v>
      </c>
    </row>
    <row spans="1:3" r="9">
      <c t="s" s="4" r="A9">
        <v>335</v>
      </c>
    </row>
    <row spans="1:3" r="10">
      <c t="s" s="3" r="A10">
        <v>260</v>
      </c>
    </row>
    <row spans="1:3" r="11">
      <c t="s" s="4" r="A11">
        <v>334</v>
      </c>
      <c t="n" s="6" r="B11">
        <v>2000</v>
      </c>
    </row>
    <row spans="1:3" r="12">
      <c t="s" s="4" r="A12">
        <v>336</v>
      </c>
    </row>
    <row spans="1:3" r="13">
      <c t="s" s="3" r="A13">
        <v>260</v>
      </c>
    </row>
    <row spans="1:3" r="14">
      <c t="s" s="4" r="A14">
        <v>334</v>
      </c>
      <c t="n" s="6" r="B14">
        <v>35500</v>
      </c>
    </row>
    <row spans="1:3" r="15">
      <c t="s" s="4" r="A15">
        <v>337</v>
      </c>
    </row>
    <row spans="1:3" r="16">
      <c t="s" s="3" r="A16">
        <v>260</v>
      </c>
    </row>
    <row spans="1:3" r="17">
      <c t="s" s="4" r="A17">
        <v>338</v>
      </c>
      <c t="n" s="7" r="B17">
        <v>45</v>
      </c>
    </row>
    <row spans="1:3" r="18">
      <c t="s" s="4" r="A18">
        <v>339</v>
      </c>
      <c t="s" s="4" r="B18">
        <v>340</v>
      </c>
    </row>
    <row spans="1:3" r="19">
      <c t="s" s="4" r="A19">
        <v>341</v>
      </c>
    </row>
    <row spans="1:3" r="20">
      <c t="s" s="3" r="A20">
        <v>260</v>
      </c>
    </row>
    <row spans="1:3" r="21">
      <c t="s" s="4" r="A21">
        <v>338</v>
      </c>
      <c t="n" s="7" r="B21">
        <v>757000</v>
      </c>
    </row>
    <row spans="1:3" r="22">
      <c t="s" s="4" r="A22">
        <v>342</v>
      </c>
    </row>
    <row spans="1:3" r="23">
      <c t="s" s="3" r="A23">
        <v>260</v>
      </c>
    </row>
    <row spans="1:3" r="24">
      <c t="s" s="4" r="A24">
        <v>339</v>
      </c>
      <c t="s" s="4" r="B24">
        <v>343</v>
      </c>
    </row>
    <row spans="1:3" r="25">
      <c t="s" s="4" r="A25">
        <v>344</v>
      </c>
    </row>
    <row spans="1:3" r="26">
      <c t="s" s="3" r="A26">
        <v>260</v>
      </c>
    </row>
    <row spans="1:3" r="27">
      <c t="s" s="4" r="A27">
        <v>339</v>
      </c>
      <c t="s" s="4" r="B27">
        <v>345</v>
      </c>
    </row>
    <row spans="1:3" r="28">
      <c t="s" s="4" r="A28">
        <v>346</v>
      </c>
    </row>
    <row spans="1:3" r="29">
      <c t="s" s="3" r="A29">
        <v>260</v>
      </c>
    </row>
    <row spans="1:3" r="30">
      <c t="s" s="4" r="A30">
        <v>338</v>
      </c>
      <c t="n" s="7" r="B30">
        <v>8000</v>
      </c>
    </row>
    <row spans="1:3" r="31">
      <c t="s" s="4" r="A31">
        <v>339</v>
      </c>
      <c t="s" s="4" r="B31">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7"/>
    <col customWidth="1" max="2" min="2" width="21"/>
  </cols>
  <sheetData>
    <row spans="1:2" r="1">
      <c t="s" s="1" r="A1">
        <v>348</v>
      </c>
      <c t="s" s="2" r="B1">
        <v>1</v>
      </c>
    </row>
    <row spans="1:2" r="2">
      <c t="s" s="2" r="B2">
        <v>349</v>
      </c>
    </row>
    <row spans="1:2" r="3">
      <c t="s" s="3" r="A3">
        <v>350</v>
      </c>
    </row>
    <row spans="1:2" r="4">
      <c t="s" s="4" r="A4">
        <v>351</v>
      </c>
      <c t="n" s="10" r="B4">
        <v>2.8</v>
      </c>
    </row>
    <row spans="1:2" r="5">
      <c t="s" s="4" r="A5">
        <v>352</v>
      </c>
      <c t="n" s="11" r="B5">
        <v>1.5</v>
      </c>
    </row>
    <row spans="1:2" r="6">
      <c t="s" s="4" r="A6">
        <v>353</v>
      </c>
    </row>
    <row spans="1:2" r="7">
      <c t="s" s="3" r="A7">
        <v>350</v>
      </c>
    </row>
    <row spans="1:2" r="8">
      <c t="s" s="4" r="A8">
        <v>351</v>
      </c>
      <c t="n" s="11" r="B8">
        <v>2.3</v>
      </c>
    </row>
    <row spans="1:2" r="9">
      <c t="s" s="4" r="A9">
        <v>354</v>
      </c>
    </row>
    <row spans="1:2" r="10">
      <c t="s" s="3" r="A10">
        <v>350</v>
      </c>
    </row>
    <row spans="1:2" r="11">
      <c t="s" s="4" r="A11">
        <v>352</v>
      </c>
      <c t="n" s="11" r="B11">
        <v>0.6</v>
      </c>
    </row>
    <row spans="1:2" r="12">
      <c t="s" s="4" r="A12">
        <v>355</v>
      </c>
    </row>
    <row spans="1:2" r="13">
      <c t="s" s="3" r="A13">
        <v>350</v>
      </c>
    </row>
    <row spans="1:2" r="14">
      <c t="s" s="4" r="A14">
        <v>352</v>
      </c>
      <c t="n" s="11" r="B14">
        <v>0.9</v>
      </c>
    </row>
    <row spans="1:2" r="15">
      <c t="s" s="4" r="A15">
        <v>356</v>
      </c>
    </row>
    <row spans="1:2" r="16">
      <c t="s" s="3" r="A16">
        <v>350</v>
      </c>
    </row>
    <row spans="1:2" r="17">
      <c t="s" s="4" r="A17">
        <v>351</v>
      </c>
      <c t="n" s="11" r="B17">
        <v>0.4</v>
      </c>
    </row>
    <row spans="1:2" r="18">
      <c t="s" s="4" r="A18">
        <v>357</v>
      </c>
    </row>
    <row spans="1:2" r="19">
      <c t="s" s="3" r="A19">
        <v>350</v>
      </c>
    </row>
    <row spans="1:2" r="20">
      <c t="s" s="4" r="A20">
        <v>351</v>
      </c>
      <c t="n" s="10" r="B20">
        <v>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6"/>
    <col customWidth="1" max="2" min="2" width="80"/>
    <col customWidth="1" max="3" min="3" width="14"/>
    <col customWidth="1" max="4" min="4" width="14"/>
  </cols>
  <sheetData>
    <row spans="1:4" r="1">
      <c t="s" s="1" r="A1">
        <v>358</v>
      </c>
      <c t="s" s="2" r="C1">
        <v>2</v>
      </c>
      <c t="s" s="2" r="D1">
        <v>25</v>
      </c>
    </row>
    <row spans="1:4" r="2">
      <c t="s" s="3" r="A2">
        <v>359</v>
      </c>
    </row>
    <row spans="1:4" r="3">
      <c t="s" s="4" r="A3">
        <v>360</v>
      </c>
      <c t="n" s="7" r="C3">
        <v>1164</v>
      </c>
      <c t="n" s="7" r="D3">
        <v>819</v>
      </c>
    </row>
    <row spans="1:4" r="4">
      <c t="s" s="4" r="A4">
        <v>361</v>
      </c>
      <c t="n" s="6" r="C4">
        <v>8702</v>
      </c>
      <c t="n" s="6" r="D4">
        <v>8142</v>
      </c>
    </row>
    <row spans="1:4" r="5">
      <c t="s" s="4" r="A5">
        <v>362</v>
      </c>
      <c t="s" s="4" r="B5">
        <v>363</v>
      </c>
      <c t="n" s="6" r="C5">
        <v>12359</v>
      </c>
      <c t="n" s="6" r="D5">
        <v>33784</v>
      </c>
    </row>
    <row spans="1:4" r="6">
      <c t="s" s="4" r="A6">
        <v>364</v>
      </c>
      <c t="n" s="6" r="C6">
        <v>1601</v>
      </c>
      <c t="n" s="6" r="D6">
        <v>1431</v>
      </c>
    </row>
    <row spans="1:4" r="7">
      <c t="s" s="4" r="A7">
        <v>365</v>
      </c>
      <c t="n" s="6" r="C7">
        <v>23826</v>
      </c>
      <c t="n" s="6" r="D7">
        <v>44176</v>
      </c>
    </row>
    <row spans="1:4" r="8">
      <c t="s" s="4" r="A8">
        <v>366</v>
      </c>
      <c t="n" s="7" r="C8">
        <v>12000</v>
      </c>
    </row>
    <row spans="1:4" r="9">
      <c t="s" s="4" r="A9">
        <v>93</v>
      </c>
    </row>
    <row spans="1:4" r="10">
      <c t="s" s="3" r="A10">
        <v>359</v>
      </c>
    </row>
    <row spans="1:4" r="11">
      <c t="s" s="4" r="A11">
        <v>366</v>
      </c>
      <c t="n" s="7" r="D11">
        <v>30500</v>
      </c>
    </row>
    <row spans="1:4" r="12">
      <c t="n" r="A12"/>
    </row>
    <row spans="1:4" r="13">
      <c t="s" s="4" r="A13">
        <v>363</v>
      </c>
      <c t="s" s="4" r="B13">
        <v>367</v>
      </c>
    </row>
  </sheetData>
  <mergeCells count="3">
    <mergeCell ref="A1:B1"/>
    <mergeCell ref="A12:C12"/>
    <mergeCell ref="B13:C1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s>
  <sheetData>
    <row spans="1:5" r="1">
      <c t="s" s="1" r="A1">
        <v>368</v>
      </c>
      <c t="s" s="2" r="B1">
        <v>1</v>
      </c>
    </row>
    <row spans="1:5" r="2">
      <c t="s" s="2" r="B2">
        <v>2</v>
      </c>
      <c t="s" s="2" r="C2">
        <v>369</v>
      </c>
      <c t="s" s="2" r="D2">
        <v>72</v>
      </c>
      <c t="s" s="2" r="E2">
        <v>25</v>
      </c>
    </row>
    <row spans="1:5" r="3">
      <c t="s" s="3" r="A3">
        <v>370</v>
      </c>
    </row>
    <row spans="1:5" r="4">
      <c t="s" s="4" r="A4">
        <v>371</v>
      </c>
      <c t="n" s="7" r="B4">
        <v>6213</v>
      </c>
      <c t="n" s="7" r="E4">
        <v>4865</v>
      </c>
    </row>
    <row spans="1:5" r="5">
      <c t="s" s="4" r="A5">
        <v>372</v>
      </c>
      <c t="n" s="6" r="B5">
        <v>-414</v>
      </c>
      <c t="n" s="6" r="E5">
        <v>-259</v>
      </c>
    </row>
    <row spans="1:5" r="6">
      <c t="s" s="4" r="A6">
        <v>33</v>
      </c>
      <c t="n" s="6" r="B6">
        <v>5799</v>
      </c>
      <c t="n" s="6" r="E6">
        <v>4606</v>
      </c>
    </row>
    <row spans="1:5" r="7">
      <c t="s" s="4" r="A7">
        <v>373</v>
      </c>
    </row>
    <row spans="1:5" r="8">
      <c t="s" s="3" r="A8">
        <v>370</v>
      </c>
    </row>
    <row spans="1:5" r="9">
      <c t="s" s="4" r="A9">
        <v>374</v>
      </c>
      <c t="n" s="6" r="B9">
        <v>200</v>
      </c>
    </row>
    <row spans="1:5" r="10">
      <c t="s" s="4" r="A10">
        <v>375</v>
      </c>
    </row>
    <row spans="1:5" r="11">
      <c t="s" s="3" r="A11">
        <v>370</v>
      </c>
    </row>
    <row spans="1:5" r="12">
      <c t="s" s="4" r="A12">
        <v>371</v>
      </c>
      <c t="n" s="6" r="B12">
        <v>533</v>
      </c>
      <c t="n" s="6" r="E12">
        <v>380</v>
      </c>
    </row>
    <row spans="1:5" r="13">
      <c t="s" s="4" r="A13">
        <v>376</v>
      </c>
    </row>
    <row spans="1:5" r="14">
      <c t="s" s="3" r="A14">
        <v>370</v>
      </c>
    </row>
    <row spans="1:5" r="15">
      <c t="s" s="4" r="A15">
        <v>339</v>
      </c>
      <c t="s" s="4" r="C15">
        <v>377</v>
      </c>
    </row>
    <row spans="1:5" r="16">
      <c t="s" s="4" r="A16">
        <v>378</v>
      </c>
    </row>
    <row spans="1:5" r="17">
      <c t="s" s="3" r="A17">
        <v>370</v>
      </c>
    </row>
    <row spans="1:5" r="18">
      <c t="s" s="4" r="A18">
        <v>339</v>
      </c>
      <c t="s" s="4" r="C18">
        <v>379</v>
      </c>
    </row>
    <row spans="1:5" r="19">
      <c t="s" s="4" r="A19">
        <v>380</v>
      </c>
    </row>
    <row spans="1:5" r="20">
      <c t="s" s="3" r="A20">
        <v>370</v>
      </c>
    </row>
    <row spans="1:5" r="21">
      <c t="s" s="4" r="A21">
        <v>371</v>
      </c>
      <c t="n" s="6" r="B21">
        <v>3861</v>
      </c>
      <c t="n" s="6" r="E21">
        <v>3946</v>
      </c>
    </row>
    <row spans="1:5" r="22">
      <c t="s" s="4" r="A22">
        <v>381</v>
      </c>
    </row>
    <row spans="1:5" r="23">
      <c t="s" s="3" r="A23">
        <v>370</v>
      </c>
    </row>
    <row spans="1:5" r="24">
      <c t="s" s="4" r="A24">
        <v>339</v>
      </c>
      <c t="s" s="4" r="C24">
        <v>382</v>
      </c>
    </row>
    <row spans="1:5" r="25">
      <c t="s" s="4" r="A25">
        <v>383</v>
      </c>
    </row>
    <row spans="1:5" r="26">
      <c t="s" s="3" r="A26">
        <v>370</v>
      </c>
    </row>
    <row spans="1:5" r="27">
      <c t="s" s="4" r="A27">
        <v>339</v>
      </c>
      <c t="s" s="4" r="C27">
        <v>343</v>
      </c>
    </row>
    <row spans="1:5" r="28">
      <c t="s" s="4" r="A28">
        <v>384</v>
      </c>
    </row>
    <row spans="1:5" r="29">
      <c t="s" s="3" r="A29">
        <v>370</v>
      </c>
    </row>
    <row spans="1:5" r="30">
      <c t="s" s="4" r="A30">
        <v>371</v>
      </c>
      <c t="n" s="7" r="B30">
        <v>1819</v>
      </c>
      <c t="n" s="7" r="E30">
        <v>539</v>
      </c>
    </row>
    <row spans="1:5" r="31">
      <c t="s" s="4" r="A31">
        <v>385</v>
      </c>
    </row>
    <row spans="1:5" r="32">
      <c t="s" s="3" r="A32">
        <v>370</v>
      </c>
    </row>
    <row spans="1:5" r="33">
      <c t="s" s="4" r="A33">
        <v>374</v>
      </c>
      <c t="n" s="7" r="D33">
        <v>1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65"/>
    <col customWidth="1" max="2" min="2" width="26"/>
    <col customWidth="1" max="3" min="3" width="14"/>
  </cols>
  <sheetData>
    <row spans="1:3" r="1">
      <c t="s" s="1" r="A1">
        <v>386</v>
      </c>
      <c t="s" s="2" r="B1">
        <v>1</v>
      </c>
    </row>
    <row spans="1:3" r="2">
      <c t="s" s="2" r="B2">
        <v>2</v>
      </c>
      <c t="s" s="2" r="C2">
        <v>25</v>
      </c>
    </row>
    <row spans="1:3" r="3">
      <c t="s" s="3" r="A3">
        <v>34</v>
      </c>
    </row>
    <row spans="1:3" r="4">
      <c t="s" s="4" r="A4">
        <v>387</v>
      </c>
      <c t="n" s="7" r="B4">
        <v>56006</v>
      </c>
    </row>
    <row spans="1:3" r="5">
      <c t="s" s="4" r="A5">
        <v>388</v>
      </c>
      <c t="n" s="6" r="B5">
        <v>6073</v>
      </c>
    </row>
    <row spans="1:3" r="6">
      <c t="s" s="4" r="A6">
        <v>387</v>
      </c>
      <c t="n" s="6" r="B6">
        <v>62079</v>
      </c>
    </row>
    <row spans="1:3" r="7">
      <c t="s" s="3" r="A7">
        <v>389</v>
      </c>
    </row>
    <row spans="1:3" r="8">
      <c t="s" s="4" r="A8">
        <v>330</v>
      </c>
      <c t="n" s="6" r="B8">
        <v>841560</v>
      </c>
      <c t="n" s="7" r="C8">
        <v>841560</v>
      </c>
    </row>
    <row spans="1:3" r="9">
      <c t="s" s="4" r="A9">
        <v>390</v>
      </c>
      <c t="n" s="6" r="B9">
        <v>-26406</v>
      </c>
      <c t="n" s="6" r="C9">
        <v>-16504</v>
      </c>
    </row>
    <row spans="1:3" r="10">
      <c t="s" s="4" r="A10">
        <v>391</v>
      </c>
      <c t="n" s="6" r="B10">
        <v>738594</v>
      </c>
    </row>
    <row spans="1:3" r="11">
      <c t="s" s="4" r="A11">
        <v>392</v>
      </c>
      <c t="n" s="7" r="B11">
        <v>815154</v>
      </c>
      <c t="n" s="6" r="C11">
        <v>825056</v>
      </c>
    </row>
    <row spans="1:3" r="12">
      <c t="s" s="4" r="A12">
        <v>393</v>
      </c>
    </row>
    <row spans="1:3" r="13">
      <c t="s" s="3" r="A13">
        <v>389</v>
      </c>
    </row>
    <row spans="1:3" r="14">
      <c t="s" s="4" r="A14">
        <v>339</v>
      </c>
      <c t="s" s="4" r="B14">
        <v>394</v>
      </c>
    </row>
    <row spans="1:3" r="15">
      <c t="s" s="4" r="A15">
        <v>333</v>
      </c>
    </row>
    <row spans="1:3" r="16">
      <c t="s" s="3" r="A16">
        <v>389</v>
      </c>
    </row>
    <row spans="1:3" r="17">
      <c t="s" s="4" r="A17">
        <v>395</v>
      </c>
      <c t="n" s="7" r="B17">
        <v>39000</v>
      </c>
      <c t="n" s="6" r="C17">
        <v>39000</v>
      </c>
    </row>
    <row spans="1:3" r="18">
      <c t="s" s="4" r="A18">
        <v>336</v>
      </c>
    </row>
    <row spans="1:3" r="19">
      <c t="s" s="3" r="A19">
        <v>389</v>
      </c>
    </row>
    <row spans="1:3" r="20">
      <c t="s" s="4" r="A20">
        <v>395</v>
      </c>
      <c t="n" s="6" r="B20">
        <v>35500</v>
      </c>
      <c t="n" s="6" r="C20">
        <v>35500</v>
      </c>
    </row>
    <row spans="1:3" r="21">
      <c t="s" s="4" r="A21">
        <v>335</v>
      </c>
    </row>
    <row spans="1:3" r="22">
      <c t="s" s="3" r="A22">
        <v>389</v>
      </c>
    </row>
    <row spans="1:3" r="23">
      <c t="s" s="4" r="A23">
        <v>395</v>
      </c>
      <c t="n" s="6" r="B23">
        <v>2000</v>
      </c>
      <c t="n" s="6" r="C23">
        <v>2000</v>
      </c>
    </row>
    <row spans="1:3" r="24">
      <c t="s" s="4" r="A24">
        <v>341</v>
      </c>
    </row>
    <row spans="1:3" r="25">
      <c t="s" s="3" r="A25">
        <v>389</v>
      </c>
    </row>
    <row spans="1:3" r="26">
      <c t="s" s="4" r="A26">
        <v>396</v>
      </c>
      <c t="n" s="6" r="B26">
        <v>757000</v>
      </c>
      <c t="n" s="6" r="C26">
        <v>757000</v>
      </c>
    </row>
    <row spans="1:3" r="27">
      <c t="s" s="4" r="A27">
        <v>390</v>
      </c>
      <c t="n" s="6" r="B27">
        <v>-26176</v>
      </c>
      <c t="n" s="6" r="C27">
        <v>-16360</v>
      </c>
    </row>
    <row spans="1:3" r="28">
      <c t="s" s="4" r="A28">
        <v>391</v>
      </c>
      <c t="n" s="7" r="B28">
        <v>730824</v>
      </c>
      <c t="n" s="6" r="C28">
        <v>740640</v>
      </c>
    </row>
    <row spans="1:3" r="29">
      <c t="s" s="4" r="A29">
        <v>397</v>
      </c>
    </row>
    <row spans="1:3" r="30">
      <c t="s" s="3" r="A30">
        <v>389</v>
      </c>
    </row>
    <row spans="1:3" r="31">
      <c t="s" s="4" r="A31">
        <v>339</v>
      </c>
      <c t="s" s="4" r="B31">
        <v>398</v>
      </c>
    </row>
    <row spans="1:3" r="32">
      <c t="s" s="4" r="A32">
        <v>346</v>
      </c>
    </row>
    <row spans="1:3" r="33">
      <c t="s" s="3" r="A33">
        <v>389</v>
      </c>
    </row>
    <row spans="1:3" r="34">
      <c t="s" s="4" r="A34">
        <v>396</v>
      </c>
      <c t="n" s="7" r="B34">
        <v>8000</v>
      </c>
      <c t="n" s="6" r="C34">
        <v>8000</v>
      </c>
    </row>
    <row spans="1:3" r="35">
      <c t="s" s="4" r="A35">
        <v>390</v>
      </c>
      <c t="n" s="6" r="B35">
        <v>-222</v>
      </c>
      <c t="n" s="6" r="C35">
        <v>-139</v>
      </c>
    </row>
    <row spans="1:3" r="36">
      <c t="s" s="4" r="A36">
        <v>391</v>
      </c>
      <c t="n" s="7" r="B36">
        <v>7778</v>
      </c>
      <c t="n" s="6" r="C36">
        <v>7861</v>
      </c>
    </row>
    <row spans="1:3" r="37">
      <c t="s" s="4" r="A37">
        <v>399</v>
      </c>
    </row>
    <row spans="1:3" r="38">
      <c t="s" s="3" r="A38">
        <v>389</v>
      </c>
    </row>
    <row spans="1:3" r="39">
      <c t="s" s="4" r="A39">
        <v>339</v>
      </c>
      <c t="s" s="4" r="B39">
        <v>400</v>
      </c>
    </row>
    <row spans="1:3" r="40">
      <c t="s" s="4" r="A40">
        <v>401</v>
      </c>
    </row>
    <row spans="1:3" r="41">
      <c t="s" s="3" r="A41">
        <v>389</v>
      </c>
    </row>
    <row spans="1:3" r="42">
      <c t="s" s="4" r="A42">
        <v>396</v>
      </c>
      <c t="n" s="7" r="B42">
        <v>60</v>
      </c>
      <c t="n" s="6" r="C42">
        <v>60</v>
      </c>
    </row>
    <row spans="1:3" r="43">
      <c t="s" s="4" r="A43">
        <v>390</v>
      </c>
      <c t="n" s="6" r="B43">
        <v>-8</v>
      </c>
      <c t="n" s="6" r="C43">
        <v>-5</v>
      </c>
    </row>
    <row spans="1:3" r="44">
      <c t="s" s="4" r="A44">
        <v>391</v>
      </c>
      <c t="n" s="7" r="B44">
        <v>52</v>
      </c>
      <c t="n" s="7" r="C44">
        <v>55</v>
      </c>
    </row>
    <row spans="1:3" r="45">
      <c t="s" s="4" r="A45">
        <v>402</v>
      </c>
    </row>
    <row spans="1:3" r="46">
      <c t="s" s="3" r="A46">
        <v>389</v>
      </c>
    </row>
    <row spans="1:3" r="47">
      <c t="s" s="4" r="A47">
        <v>339</v>
      </c>
      <c t="s" s="4" r="B47">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21"/>
  </cols>
  <sheetData>
    <row spans="1:2" r="1">
      <c t="s" s="1" r="A1">
        <v>404</v>
      </c>
      <c t="s" s="2" r="B1">
        <v>349</v>
      </c>
    </row>
    <row spans="1:2" r="2">
      <c t="s" s="3" r="A2">
        <v>405</v>
      </c>
    </row>
    <row spans="1:2" r="3">
      <c t="s" s="4" r="A3">
        <v>406</v>
      </c>
      <c t="n" s="7" r="B3">
        <v>29698</v>
      </c>
    </row>
    <row spans="1:2" r="4">
      <c t="n" s="6" r="A4">
        <v>2017</v>
      </c>
      <c t="n" s="6" r="B4">
        <v>39597</v>
      </c>
    </row>
    <row spans="1:2" r="5">
      <c t="n" s="6" r="A5">
        <v>2018</v>
      </c>
      <c t="n" s="6" r="B5">
        <v>39597</v>
      </c>
    </row>
    <row spans="1:2" r="6">
      <c t="n" s="6" r="A6">
        <v>2019</v>
      </c>
      <c t="n" s="6" r="B6">
        <v>39597</v>
      </c>
    </row>
    <row spans="1:2" r="7">
      <c t="n" s="6" r="A7">
        <v>2020</v>
      </c>
      <c t="n" s="6" r="B7">
        <v>39597</v>
      </c>
    </row>
    <row spans="1:2" r="8">
      <c t="s" s="4" r="A8">
        <v>407</v>
      </c>
      <c t="n" s="6" r="B8">
        <v>550508</v>
      </c>
    </row>
    <row spans="1:2" r="9">
      <c t="s" s="4" r="A9">
        <v>391</v>
      </c>
      <c t="n" s="7" r="B9">
        <v>73859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08</v>
      </c>
      <c t="s" s="2" r="B1">
        <v>2</v>
      </c>
      <c t="s" s="2" r="C1">
        <v>25</v>
      </c>
    </row>
    <row spans="1:3" r="2">
      <c t="s" s="3" r="A2">
        <v>178</v>
      </c>
    </row>
    <row spans="1:3" r="3">
      <c t="s" s="4" r="A3">
        <v>409</v>
      </c>
      <c t="n" s="7" r="B3">
        <v>6000</v>
      </c>
      <c t="n" s="7" r="C3">
        <v>6000</v>
      </c>
    </row>
    <row spans="1:3" r="4">
      <c t="s" s="4" r="A4">
        <v>410</v>
      </c>
      <c t="n" s="6" r="B4">
        <v>11797</v>
      </c>
      <c t="n" s="6" r="C4">
        <v>12332</v>
      </c>
    </row>
    <row spans="1:3" r="5">
      <c t="s" s="4" r="A5">
        <v>411</v>
      </c>
      <c t="n" s="6" r="B5">
        <v>15057</v>
      </c>
      <c t="n" s="6" r="C5">
        <v>15057</v>
      </c>
    </row>
    <row spans="1:3" r="6">
      <c t="s" s="4" r="A6">
        <v>412</v>
      </c>
      <c t="n" s="6" r="B6">
        <v>9263</v>
      </c>
      <c t="n" s="6" r="C6">
        <v>0</v>
      </c>
    </row>
    <row spans="1:3" r="7">
      <c t="s" s="4" r="A7">
        <v>413</v>
      </c>
      <c t="n" s="6" r="B7">
        <v>4250</v>
      </c>
      <c t="n" s="6" r="C7">
        <v>4815</v>
      </c>
    </row>
    <row spans="1:3" r="8">
      <c t="s" s="4" r="A8">
        <v>414</v>
      </c>
      <c t="n" s="6" r="B8">
        <v>4802</v>
      </c>
      <c t="n" s="6" r="C8">
        <v>6225</v>
      </c>
    </row>
    <row spans="1:3" r="9">
      <c t="s" s="4" r="A9">
        <v>415</v>
      </c>
      <c t="n" s="6" r="B9">
        <v>0</v>
      </c>
      <c t="n" s="6" r="C9">
        <v>865</v>
      </c>
    </row>
    <row spans="1:3" r="10">
      <c t="s" s="4" r="A10">
        <v>187</v>
      </c>
      <c t="n" s="6" r="B10">
        <v>1578</v>
      </c>
      <c t="n" s="6" r="C10">
        <v>0</v>
      </c>
    </row>
    <row spans="1:3" r="11">
      <c t="s" s="4" r="A11">
        <v>134</v>
      </c>
      <c t="n" s="6" r="B11">
        <v>7661</v>
      </c>
      <c t="n" s="6" r="C11">
        <v>2301</v>
      </c>
    </row>
    <row spans="1:3" r="12">
      <c t="s" s="4" r="A12">
        <v>179</v>
      </c>
      <c t="n" s="7" r="B12">
        <v>60408</v>
      </c>
      <c t="n" s="7" r="C12">
        <v>4759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s="1" r="A1">
        <v>416</v>
      </c>
      <c t="s" s="2" r="B1">
        <v>259</v>
      </c>
      <c t="s" s="2" r="C1">
        <v>2</v>
      </c>
      <c t="s" s="2" r="D1">
        <v>25</v>
      </c>
    </row>
    <row spans="1:4" r="2">
      <c t="s" s="3" r="A2">
        <v>417</v>
      </c>
    </row>
    <row spans="1:4" r="3">
      <c t="s" s="4" r="A3">
        <v>418</v>
      </c>
      <c t="n" s="7" r="C3">
        <v>4250</v>
      </c>
      <c t="n" s="7" r="D3">
        <v>4250</v>
      </c>
    </row>
    <row spans="1:4" r="4">
      <c t="s" s="4" r="A4">
        <v>419</v>
      </c>
      <c t="n" s="6" r="C4">
        <v>405702</v>
      </c>
      <c t="n" s="6" r="D4">
        <v>406286</v>
      </c>
    </row>
    <row spans="1:4" r="5">
      <c t="s" s="4" r="A5">
        <v>420</v>
      </c>
      <c t="n" s="6" r="C5">
        <v>500</v>
      </c>
    </row>
    <row spans="1:4" r="6">
      <c t="s" s="4" r="A6">
        <v>421</v>
      </c>
    </row>
    <row spans="1:4" r="7">
      <c t="s" s="3" r="A7">
        <v>417</v>
      </c>
    </row>
    <row spans="1:4" r="8">
      <c t="s" s="4" r="A8">
        <v>422</v>
      </c>
      <c t="s" s="4" r="B8">
        <v>423</v>
      </c>
    </row>
    <row spans="1:4" r="9">
      <c t="s" s="4" r="A9">
        <v>424</v>
      </c>
    </row>
    <row spans="1:4" r="10">
      <c t="s" s="3" r="A10">
        <v>417</v>
      </c>
    </row>
    <row spans="1:4" r="11">
      <c t="s" s="4" r="A11">
        <v>422</v>
      </c>
      <c t="s" s="4" r="B11">
        <v>425</v>
      </c>
    </row>
    <row spans="1:4" r="12">
      <c t="s" s="4" r="A12">
        <v>426</v>
      </c>
      <c t="s" s="4" r="B12">
        <v>427</v>
      </c>
    </row>
    <row spans="1:4" r="13">
      <c t="s" s="4" r="A13">
        <v>428</v>
      </c>
    </row>
    <row spans="1:4" r="14">
      <c t="s" s="3" r="A14">
        <v>417</v>
      </c>
    </row>
    <row spans="1:4" r="15">
      <c t="s" s="4" r="A15">
        <v>429</v>
      </c>
      <c t="n" s="6" r="C15">
        <v>409952</v>
      </c>
      <c t="n" s="6" r="D15">
        <v>410536</v>
      </c>
    </row>
    <row spans="1:4" r="16">
      <c t="s" s="4" r="A16">
        <v>418</v>
      </c>
      <c t="n" s="6" r="C16">
        <v>4250</v>
      </c>
      <c t="n" s="6" r="D16">
        <v>4250</v>
      </c>
    </row>
    <row spans="1:4" r="17">
      <c t="s" s="4" r="A17">
        <v>419</v>
      </c>
      <c t="n" s="6" r="C17">
        <v>405702</v>
      </c>
      <c t="n" s="7" r="D17">
        <v>406286</v>
      </c>
    </row>
    <row spans="1:4" r="18">
      <c t="s" s="4" r="A18">
        <v>430</v>
      </c>
      <c t="n" s="7" r="B18">
        <v>12900</v>
      </c>
    </row>
    <row spans="1:4" r="19">
      <c t="s" s="4" r="A19">
        <v>431</v>
      </c>
      <c t="n" s="6" r="C19">
        <v>11900</v>
      </c>
    </row>
    <row spans="1:4" r="20">
      <c t="s" s="4" r="A20">
        <v>432</v>
      </c>
      <c t="n" s="7" r="B20">
        <v>425000</v>
      </c>
    </row>
    <row spans="1:4" r="21">
      <c t="s" s="4" r="A21">
        <v>433</v>
      </c>
      <c t="s" s="4" r="B21">
        <v>427</v>
      </c>
    </row>
    <row spans="1:4" r="22">
      <c t="s" s="4" r="A22">
        <v>434</v>
      </c>
    </row>
    <row spans="1:4" r="23">
      <c t="s" s="3" r="A23">
        <v>417</v>
      </c>
    </row>
    <row spans="1:4" r="24">
      <c t="s" s="4" r="A24">
        <v>430</v>
      </c>
      <c t="n" s="7" r="B24">
        <v>1300</v>
      </c>
    </row>
    <row spans="1:4" r="25">
      <c t="s" s="4" r="A25">
        <v>435</v>
      </c>
      <c t="n" s="6" r="B25">
        <v>25000</v>
      </c>
    </row>
    <row spans="1:4" r="26">
      <c t="s" s="4" r="A26">
        <v>436</v>
      </c>
    </row>
    <row spans="1:4" r="27">
      <c t="s" s="3" r="A27">
        <v>417</v>
      </c>
    </row>
    <row spans="1:4" r="28">
      <c t="s" s="4" r="A28">
        <v>435</v>
      </c>
      <c t="n" s="7" r="B28">
        <v>10000</v>
      </c>
    </row>
    <row spans="1:4" r="29">
      <c t="s" s="4" r="A29">
        <v>437</v>
      </c>
      <c t="n" s="6" r="C29">
        <v>2100</v>
      </c>
    </row>
    <row spans="1:4" r="30">
      <c t="s" s="4" r="A30">
        <v>438</v>
      </c>
      <c t="n" s="7" r="C30">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21"/>
  </cols>
  <sheetData>
    <row spans="1:2" r="1">
      <c t="s" s="1" r="A1">
        <v>439</v>
      </c>
      <c t="s" s="2" r="B1">
        <v>349</v>
      </c>
    </row>
    <row spans="1:2" r="2">
      <c t="s" s="3" r="A2">
        <v>241</v>
      </c>
    </row>
    <row spans="1:2" r="3">
      <c t="s" s="4" r="A3">
        <v>406</v>
      </c>
      <c t="n" s="7" r="B3">
        <v>3188</v>
      </c>
    </row>
    <row spans="1:2" r="4">
      <c t="n" s="6" r="A4">
        <v>2017</v>
      </c>
      <c t="n" s="6" r="B4">
        <v>4250</v>
      </c>
    </row>
    <row spans="1:2" r="5">
      <c t="n" s="6" r="A5">
        <v>2018</v>
      </c>
      <c t="n" s="6" r="B5">
        <v>4250</v>
      </c>
    </row>
    <row spans="1:2" r="6">
      <c t="n" s="6" r="A6">
        <v>2019</v>
      </c>
      <c t="n" s="6" r="B6">
        <v>4250</v>
      </c>
    </row>
    <row spans="1:2" r="7">
      <c t="n" s="6" r="A7">
        <v>2020</v>
      </c>
      <c t="n" s="6" r="B7">
        <v>4250</v>
      </c>
    </row>
    <row spans="1:2" r="8">
      <c t="s" s="4" r="A8">
        <v>407</v>
      </c>
      <c t="n" s="6" r="B8">
        <v>401625</v>
      </c>
    </row>
    <row spans="1:2" r="9">
      <c t="s" s="4" r="A9">
        <v>102</v>
      </c>
      <c t="n" s="7" r="B9">
        <v>42181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v>
      </c>
      <c t="s" s="2" r="B1">
        <v>1</v>
      </c>
    </row>
    <row spans="1:3" r="2">
      <c t="s" s="2" r="B2">
        <v>2</v>
      </c>
      <c t="s" s="2" r="C2">
        <v>72</v>
      </c>
    </row>
    <row spans="1:3" r="3">
      <c t="s" s="4" r="A3">
        <v>86</v>
      </c>
      <c t="n" s="7" r="B3">
        <v>-25137</v>
      </c>
    </row>
    <row spans="1:3" r="4">
      <c t="s" s="3" r="A4">
        <v>95</v>
      </c>
    </row>
    <row spans="1:3" r="5">
      <c t="s" s="4" r="A5">
        <v>96</v>
      </c>
      <c t="n" s="6" r="B5">
        <v>-544</v>
      </c>
    </row>
    <row spans="1:3" r="6">
      <c t="s" s="4" r="A6">
        <v>97</v>
      </c>
      <c t="n" s="7" r="B6">
        <v>-25681</v>
      </c>
    </row>
    <row spans="1:3" r="7">
      <c t="s" s="4" r="A7">
        <v>93</v>
      </c>
    </row>
    <row spans="1:3" r="8">
      <c t="s" s="4" r="A8">
        <v>86</v>
      </c>
      <c t="n" s="7" r="C8">
        <v>2480</v>
      </c>
    </row>
    <row spans="1:3" r="9">
      <c t="s" s="3" r="A9">
        <v>95</v>
      </c>
    </row>
    <row spans="1:3" r="10">
      <c t="s" s="4" r="A10">
        <v>96</v>
      </c>
      <c t="n" s="6" r="C10">
        <v>-1334</v>
      </c>
    </row>
    <row spans="1:3" r="11">
      <c t="s" s="4" r="A11">
        <v>97</v>
      </c>
      <c t="n" s="7" r="C11">
        <v>11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440</v>
      </c>
      <c t="s" s="2" r="B1">
        <v>2</v>
      </c>
      <c t="s" s="2" r="C1">
        <v>25</v>
      </c>
    </row>
    <row spans="1:3" r="2">
      <c t="s" s="3" r="A2">
        <v>441</v>
      </c>
    </row>
    <row spans="1:3" r="3">
      <c t="s" s="4" r="A3">
        <v>134</v>
      </c>
      <c t="n" s="7" r="B3">
        <v>4811</v>
      </c>
      <c t="n" s="7" r="C3">
        <v>4642</v>
      </c>
    </row>
    <row spans="1:3" r="4">
      <c t="s" s="4" r="A4">
        <v>46</v>
      </c>
      <c t="n" s="6" r="B4">
        <v>170292</v>
      </c>
      <c t="n" s="6" r="C4">
        <v>164630</v>
      </c>
    </row>
    <row spans="1:3" r="5">
      <c t="s" s="4" r="A5">
        <v>442</v>
      </c>
    </row>
    <row spans="1:3" r="6">
      <c t="s" s="3" r="A6">
        <v>441</v>
      </c>
    </row>
    <row spans="1:3" r="7">
      <c t="s" s="4" r="A7">
        <v>265</v>
      </c>
      <c t="n" s="6" r="B7">
        <v>144348</v>
      </c>
      <c t="n" s="6" r="C7">
        <v>137288</v>
      </c>
    </row>
    <row spans="1:3" r="8">
      <c t="s" s="4" r="A8">
        <v>443</v>
      </c>
    </row>
    <row spans="1:3" r="9">
      <c t="s" s="3" r="A9">
        <v>441</v>
      </c>
    </row>
    <row spans="1:3" r="10">
      <c t="s" s="4" r="A10">
        <v>265</v>
      </c>
      <c t="n" s="7" r="B10">
        <v>21133</v>
      </c>
      <c t="n" s="7" r="C10">
        <v>227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444</v>
      </c>
      <c t="s" s="2" r="B1">
        <v>1</v>
      </c>
    </row>
    <row spans="1:2" r="2">
      <c t="s" s="2" r="B2">
        <v>349</v>
      </c>
    </row>
    <row spans="1:2" r="3">
      <c t="s" s="4" r="A3">
        <v>445</v>
      </c>
    </row>
    <row spans="1:2" r="4">
      <c t="s" s="3" r="A4">
        <v>446</v>
      </c>
    </row>
    <row spans="1:2" r="5">
      <c t="s" s="4" r="A5">
        <v>447</v>
      </c>
      <c t="n" s="10" r="B5">
        <v>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0"/>
    <col customWidth="1" max="3" min="3" width="42"/>
    <col customWidth="1" max="4" min="4" width="20"/>
  </cols>
  <sheetData>
    <row spans="1:4" r="1">
      <c t="s" s="1" r="A1">
        <v>448</v>
      </c>
      <c t="s" s="2" r="B1">
        <v>449</v>
      </c>
      <c t="s" s="2" r="C1">
        <v>1</v>
      </c>
    </row>
    <row spans="1:4" r="2">
      <c t="s" s="2" r="B2">
        <v>450</v>
      </c>
      <c t="s" s="2" r="C2">
        <v>451</v>
      </c>
      <c t="s" s="2" r="D2">
        <v>452</v>
      </c>
    </row>
    <row spans="1:4" r="3">
      <c t="s" s="3" r="A3">
        <v>190</v>
      </c>
    </row>
    <row spans="1:4" r="4">
      <c t="s" s="4" r="A4">
        <v>453</v>
      </c>
      <c t="n" s="6" r="C4">
        <v>400000000</v>
      </c>
      <c t="n" s="6" r="D4">
        <v>400000000</v>
      </c>
    </row>
    <row spans="1:4" r="5">
      <c t="s" s="4" r="A5">
        <v>454</v>
      </c>
      <c t="n" s="6" r="C5">
        <v>1</v>
      </c>
    </row>
    <row spans="1:4" r="6">
      <c t="s" s="4" r="A6">
        <v>65</v>
      </c>
      <c t="n" s="6" r="C6">
        <v>50562176</v>
      </c>
      <c t="n" s="6" r="D6">
        <v>49940548</v>
      </c>
    </row>
    <row spans="1:4" r="7">
      <c t="s" s="4" r="A7">
        <v>64</v>
      </c>
      <c t="n" s="6" r="C7">
        <v>49900795</v>
      </c>
      <c t="n" s="6" r="D7">
        <v>49528214</v>
      </c>
    </row>
    <row spans="1:4" r="8">
      <c t="s" s="4" r="A8">
        <v>455</v>
      </c>
      <c t="n" s="6" r="C8">
        <v>15983072</v>
      </c>
    </row>
    <row spans="1:4" r="9">
      <c t="s" s="4" r="A9">
        <v>456</v>
      </c>
      <c t="n" s="9" r="C9">
        <v>11.5</v>
      </c>
    </row>
    <row spans="1:4" r="10">
      <c t="s" s="4" r="A10">
        <v>457</v>
      </c>
      <c t="n" s="6" r="C10">
        <v>15983072</v>
      </c>
    </row>
    <row spans="1:4" r="11">
      <c t="s" s="4" r="A11">
        <v>458</v>
      </c>
    </row>
    <row spans="1:4" r="12">
      <c t="s" s="3" r="A12">
        <v>190</v>
      </c>
    </row>
    <row spans="1:4" r="13">
      <c t="s" s="4" r="A13">
        <v>459</v>
      </c>
      <c t="n" s="6" r="B13">
        <v>1</v>
      </c>
    </row>
    <row spans="1:4" r="14">
      <c t="s" s="4" r="A14">
        <v>460</v>
      </c>
      <c t="n" s="6" r="C14">
        <v>1</v>
      </c>
    </row>
    <row spans="1:4" r="15">
      <c t="s" s="4" r="A15">
        <v>461</v>
      </c>
      <c t="s" s="4" r="C15">
        <v>462</v>
      </c>
    </row>
    <row spans="1:4" r="16">
      <c t="s" s="4" r="A16">
        <v>463</v>
      </c>
    </row>
    <row spans="1:4" r="17">
      <c t="s" s="3" r="A17">
        <v>190</v>
      </c>
    </row>
    <row spans="1:4" r="18">
      <c t="s" s="4" r="A18">
        <v>457</v>
      </c>
      <c t="n" s="6" r="C18">
        <v>9823072</v>
      </c>
    </row>
    <row spans="1:4" r="19">
      <c t="s" s="4" r="A19">
        <v>464</v>
      </c>
      <c t="n" s="6" r="C19">
        <v>1201928</v>
      </c>
    </row>
    <row spans="1:4" r="20">
      <c t="s" s="4" r="A20">
        <v>465</v>
      </c>
    </row>
    <row spans="1:4" r="21">
      <c t="s" s="3" r="A21">
        <v>190</v>
      </c>
    </row>
    <row spans="1:4" r="22">
      <c t="s" s="4" r="A22">
        <v>457</v>
      </c>
      <c t="n" s="6" r="C22">
        <v>616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5"/>
  </cols>
  <sheetData>
    <row spans="1:2" r="1">
      <c t="s" s="1" r="A1">
        <v>466</v>
      </c>
      <c t="s" s="2" r="B1">
        <v>1</v>
      </c>
    </row>
    <row spans="1:2" r="2">
      <c t="s" s="2" r="B2">
        <v>349</v>
      </c>
    </row>
    <row spans="1:2" r="3">
      <c t="s" s="3" r="A3">
        <v>467</v>
      </c>
    </row>
    <row spans="1:2" r="4">
      <c t="s" s="4" r="A4">
        <v>468</v>
      </c>
      <c t="n" s="10" r="B4">
        <v>4.9</v>
      </c>
    </row>
    <row spans="1:2" r="5">
      <c t="s" s="4" r="A5">
        <v>469</v>
      </c>
      <c t="s" s="4" r="B5">
        <v>470</v>
      </c>
    </row>
    <row spans="1:2" r="6">
      <c t="s" s="4" r="A6">
        <v>373</v>
      </c>
    </row>
    <row spans="1:2" r="7">
      <c t="s" s="3" r="A7">
        <v>467</v>
      </c>
    </row>
    <row spans="1:2" r="8">
      <c t="s" s="4" r="A8">
        <v>471</v>
      </c>
      <c t="n" s="10" r="B8">
        <v>1.2</v>
      </c>
    </row>
    <row spans="1:2" r="9">
      <c t="s" s="4" r="A9">
        <v>472</v>
      </c>
    </row>
    <row spans="1:2" r="10">
      <c t="s" s="3" r="A10">
        <v>467</v>
      </c>
    </row>
    <row spans="1:2" r="11">
      <c t="s" s="4" r="A11">
        <v>473</v>
      </c>
      <c t="n" s="10" r="B11">
        <v>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2"/>
    <col customWidth="1" max="2" min="2" width="80"/>
    <col customWidth="1" max="3" min="3" width="4"/>
  </cols>
  <sheetData>
    <row spans="1:3" r="1">
      <c t="s" s="1" r="A1">
        <v>474</v>
      </c>
      <c t="s" s="2" r="B1">
        <v>1</v>
      </c>
    </row>
    <row spans="1:3" r="2">
      <c t="s" s="2" r="B2">
        <v>475</v>
      </c>
    </row>
    <row spans="1:3" r="3">
      <c t="s" s="4" r="A3">
        <v>476</v>
      </c>
    </row>
    <row spans="1:3" r="4">
      <c t="s" s="3" r="A4">
        <v>477</v>
      </c>
    </row>
    <row spans="1:3" r="5">
      <c t="s" s="4" r="A5">
        <v>478</v>
      </c>
      <c t="n" s="6" r="B5">
        <v>584375</v>
      </c>
      <c t="s" s="4" r="C5">
        <v>363</v>
      </c>
    </row>
    <row spans="1:3" r="6">
      <c t="s" s="4" r="A6">
        <v>479</v>
      </c>
    </row>
    <row spans="1:3" r="7">
      <c t="s" s="3" r="A7">
        <v>477</v>
      </c>
    </row>
    <row spans="1:3" r="8">
      <c t="s" s="4" r="A8">
        <v>478</v>
      </c>
      <c t="n" s="6" r="B8">
        <v>343753</v>
      </c>
    </row>
    <row spans="1:3" r="9">
      <c t="s" s="4" r="A9">
        <v>480</v>
      </c>
    </row>
    <row spans="1:3" r="10">
      <c t="s" s="3" r="A10">
        <v>477</v>
      </c>
    </row>
    <row spans="1:3" r="11">
      <c t="s" s="4" r="A11">
        <v>478</v>
      </c>
      <c t="n" s="6" r="B11">
        <v>6160000</v>
      </c>
    </row>
    <row spans="1:3" r="12">
      <c t="s" s="4" r="A12">
        <v>481</v>
      </c>
    </row>
    <row spans="1:3" r="13">
      <c t="s" s="3" r="A13">
        <v>477</v>
      </c>
    </row>
    <row spans="1:3" r="14">
      <c t="s" s="4" r="A14">
        <v>478</v>
      </c>
      <c t="n" s="6" r="B14">
        <v>9823072</v>
      </c>
    </row>
    <row spans="1:3" r="15">
      <c t="s" s="4" r="A15">
        <v>482</v>
      </c>
    </row>
    <row spans="1:3" r="16">
      <c t="s" s="3" r="A16">
        <v>477</v>
      </c>
    </row>
    <row spans="1:3" r="17">
      <c t="s" s="4" r="A17">
        <v>478</v>
      </c>
      <c t="n" s="6" r="B17">
        <v>21784</v>
      </c>
    </row>
    <row spans="1:3" r="18">
      <c t="n" r="A18"/>
    </row>
    <row spans="1:3" r="19">
      <c t="s" s="4" r="A19">
        <v>363</v>
      </c>
      <c t="s" s="4" r="B19">
        <v>483</v>
      </c>
    </row>
  </sheetData>
  <mergeCells count="5">
    <mergeCell ref="A1:A2"/>
    <mergeCell ref="B1:C1"/>
    <mergeCell ref="B2:C2"/>
    <mergeCell ref="A18:C18"/>
    <mergeCell ref="B19:C1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4"/>
    <col customWidth="1" max="2" min="2" width="15"/>
    <col customWidth="1" max="3" min="3" width="14"/>
  </cols>
  <sheetData>
    <row spans="1:3" r="1">
      <c t="s" s="1" r="A1">
        <v>484</v>
      </c>
      <c t="s" s="2" r="B1">
        <v>1</v>
      </c>
    </row>
    <row spans="1:3" r="2">
      <c t="s" s="2" r="B2">
        <v>2</v>
      </c>
      <c t="s" s="2" r="C2">
        <v>72</v>
      </c>
    </row>
    <row spans="1:3" r="3">
      <c t="s" s="3" r="A3">
        <v>485</v>
      </c>
    </row>
    <row spans="1:3" r="4">
      <c t="s" s="4" r="A4">
        <v>486</v>
      </c>
      <c t="s" s="4" r="B4">
        <v>487</v>
      </c>
    </row>
    <row spans="1:3" r="5">
      <c t="s" s="4" r="A5">
        <v>488</v>
      </c>
      <c t="s" s="4" r="B5">
        <v>489</v>
      </c>
    </row>
    <row spans="1:3" r="6">
      <c t="s" s="4" r="A6">
        <v>93</v>
      </c>
    </row>
    <row spans="1:3" r="7">
      <c t="s" s="3" r="A7">
        <v>485</v>
      </c>
    </row>
    <row spans="1:3" r="8">
      <c t="s" s="4" r="A8">
        <v>486</v>
      </c>
      <c t="s" s="4" r="C8">
        <v>49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491</v>
      </c>
      <c t="s" s="2" r="C1">
        <v>1</v>
      </c>
    </row>
    <row spans="1:4" r="2">
      <c t="s" s="2" r="C2">
        <v>2</v>
      </c>
      <c t="s" s="2" r="D2">
        <v>25</v>
      </c>
    </row>
    <row spans="1:4" r="3">
      <c t="s" s="3" r="A3">
        <v>492</v>
      </c>
    </row>
    <row spans="1:4" r="4">
      <c t="s" s="4" r="A4">
        <v>409</v>
      </c>
      <c t="s" s="4" r="B4">
        <v>363</v>
      </c>
      <c t="n" s="7" r="C4">
        <v>6000</v>
      </c>
      <c t="n" s="7" r="D4">
        <v>6000</v>
      </c>
    </row>
    <row spans="1:4" r="5">
      <c t="s" s="4" r="A5">
        <v>102</v>
      </c>
      <c t="n" s="6" r="C5">
        <v>183278</v>
      </c>
      <c t="n" s="6" r="D5">
        <v>178320</v>
      </c>
    </row>
    <row spans="1:4" r="6">
      <c t="s" s="4" r="A6">
        <v>442</v>
      </c>
    </row>
    <row spans="1:4" r="7">
      <c t="s" s="3" r="A7">
        <v>492</v>
      </c>
    </row>
    <row spans="1:4" r="8">
      <c t="s" s="4" r="A8">
        <v>265</v>
      </c>
      <c t="s" s="4" r="B8">
        <v>493</v>
      </c>
      <c t="n" s="6" r="C8">
        <v>156145</v>
      </c>
      <c t="n" s="6" r="D8">
        <v>149620</v>
      </c>
    </row>
    <row spans="1:4" r="9">
      <c t="s" s="4" r="A9">
        <v>443</v>
      </c>
    </row>
    <row spans="1:4" r="10">
      <c t="s" s="3" r="A10">
        <v>492</v>
      </c>
    </row>
    <row spans="1:4" r="11">
      <c t="s" s="4" r="A11">
        <v>265</v>
      </c>
      <c t="s" s="4" r="B11">
        <v>494</v>
      </c>
      <c t="n" s="6" r="C11">
        <v>21133</v>
      </c>
      <c t="n" s="6" r="D11">
        <v>22700</v>
      </c>
    </row>
    <row spans="1:4" r="12">
      <c t="n" s="12" r="A12">
        <v>2</v>
      </c>
    </row>
    <row spans="1:4" r="13">
      <c t="s" s="3" r="A13">
        <v>492</v>
      </c>
    </row>
    <row spans="1:4" r="14">
      <c t="s" s="4" r="A14">
        <v>409</v>
      </c>
      <c t="s" s="4" r="B14">
        <v>363</v>
      </c>
      <c t="n" s="6" r="C14">
        <v>6000</v>
      </c>
      <c t="n" s="6" r="D14">
        <v>6000</v>
      </c>
    </row>
    <row spans="1:4" r="15">
      <c t="s" s="4" r="A15">
        <v>102</v>
      </c>
      <c t="n" s="6" r="C15">
        <v>6000</v>
      </c>
      <c t="n" s="6" r="D15">
        <v>6000</v>
      </c>
    </row>
    <row spans="1:4" r="16">
      <c t="n" s="12" r="A16">
        <v>3</v>
      </c>
    </row>
    <row spans="1:4" r="17">
      <c t="s" s="3" r="A17">
        <v>492</v>
      </c>
    </row>
    <row spans="1:4" r="18">
      <c t="s" s="4" r="A18">
        <v>102</v>
      </c>
      <c t="n" s="6" r="C18">
        <v>177278</v>
      </c>
      <c t="n" s="6" r="D18">
        <v>172320</v>
      </c>
    </row>
    <row spans="1:4" r="19">
      <c t="s" s="4" r="A19">
        <v>495</v>
      </c>
    </row>
    <row spans="1:4" r="20">
      <c t="s" s="3" r="A20">
        <v>492</v>
      </c>
    </row>
    <row spans="1:4" r="21">
      <c t="s" s="4" r="A21">
        <v>265</v>
      </c>
      <c t="s" s="4" r="B21">
        <v>493</v>
      </c>
      <c t="n" s="7" r="C21">
        <v>156145</v>
      </c>
      <c t="n" s="6" r="D21">
        <v>149620</v>
      </c>
    </row>
    <row spans="1:4" r="22">
      <c t="s" s="4" r="A22">
        <v>297</v>
      </c>
      <c t="s" s="4" r="C22">
        <v>298</v>
      </c>
    </row>
    <row spans="1:4" r="23">
      <c t="s" s="4" r="A23">
        <v>496</v>
      </c>
    </row>
    <row spans="1:4" r="24">
      <c t="s" s="3" r="A24">
        <v>492</v>
      </c>
    </row>
    <row spans="1:4" r="25">
      <c t="s" s="4" r="A25">
        <v>265</v>
      </c>
      <c t="s" s="4" r="B25">
        <v>494</v>
      </c>
      <c t="n" s="7" r="C25">
        <v>21133</v>
      </c>
      <c t="n" s="7" r="D25">
        <v>22700</v>
      </c>
    </row>
    <row spans="1:4" r="26">
      <c t="n" r="A26"/>
    </row>
    <row spans="1:4" r="27">
      <c t="s" s="4" r="A27">
        <v>363</v>
      </c>
      <c t="s" s="4" r="B27">
        <v>497</v>
      </c>
    </row>
    <row spans="1:4" r="28">
      <c t="s" s="4" r="A28">
        <v>493</v>
      </c>
      <c t="s" s="4" r="B28">
        <v>498</v>
      </c>
    </row>
    <row spans="1:4" r="29">
      <c t="s" s="4" r="A29">
        <v>494</v>
      </c>
      <c t="s" s="4" r="B29">
        <v>499</v>
      </c>
    </row>
  </sheetData>
  <mergeCells count="5">
    <mergeCell ref="A1:B2"/>
    <mergeCell ref="A26:C26"/>
    <mergeCell ref="B27:C27"/>
    <mergeCell ref="B28:C28"/>
    <mergeCell ref="B29:C2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s="1" r="A1">
        <v>500</v>
      </c>
      <c t="s" s="2" r="B1">
        <v>1</v>
      </c>
    </row>
    <row spans="1:2" r="2">
      <c t="s" s="2" r="B2">
        <v>349</v>
      </c>
    </row>
    <row spans="1:2" r="3">
      <c t="s" s="3" r="A3">
        <v>501</v>
      </c>
    </row>
    <row spans="1:2" r="4">
      <c t="s" s="4" r="A4">
        <v>502</v>
      </c>
      <c t="n" s="7" r="B4">
        <v>172320</v>
      </c>
    </row>
    <row spans="1:2" r="5">
      <c t="s" s="4" r="A5">
        <v>503</v>
      </c>
      <c t="n" s="6" r="B5">
        <v>223</v>
      </c>
    </row>
    <row spans="1:2" r="6">
      <c t="s" s="4" r="A6">
        <v>504</v>
      </c>
      <c t="n" s="6" r="B6">
        <v>7835</v>
      </c>
    </row>
    <row spans="1:2" r="7">
      <c t="s" s="4" r="A7">
        <v>505</v>
      </c>
      <c t="n" s="6" r="B7">
        <v>-3100</v>
      </c>
    </row>
    <row spans="1:2" r="8">
      <c t="s" s="4" r="A8">
        <v>506</v>
      </c>
      <c t="n" s="6" r="B8">
        <v>177278</v>
      </c>
    </row>
    <row spans="1:2" r="9">
      <c t="s" s="4" r="A9">
        <v>442</v>
      </c>
    </row>
    <row spans="1:2" r="10">
      <c t="s" s="3" r="A10">
        <v>501</v>
      </c>
    </row>
    <row spans="1:2" r="11">
      <c t="s" s="4" r="A11">
        <v>502</v>
      </c>
      <c t="n" s="6" r="B11">
        <v>149620</v>
      </c>
    </row>
    <row spans="1:2" r="12">
      <c t="s" s="4" r="A12">
        <v>503</v>
      </c>
      <c t="n" s="6" r="B12">
        <v>2223</v>
      </c>
    </row>
    <row spans="1:2" r="13">
      <c t="s" s="4" r="A13">
        <v>504</v>
      </c>
      <c t="n" s="6" r="B13">
        <v>4302</v>
      </c>
    </row>
    <row spans="1:2" r="14">
      <c t="s" s="4" r="A14">
        <v>505</v>
      </c>
      <c t="n" s="6" r="B14">
        <v>0</v>
      </c>
    </row>
    <row spans="1:2" r="15">
      <c t="s" s="4" r="A15">
        <v>506</v>
      </c>
      <c t="n" s="6" r="B15">
        <v>156145</v>
      </c>
    </row>
    <row spans="1:2" r="16">
      <c t="s" s="4" r="A16">
        <v>443</v>
      </c>
    </row>
    <row spans="1:2" r="17">
      <c t="s" s="3" r="A17">
        <v>501</v>
      </c>
    </row>
    <row spans="1:2" r="18">
      <c t="s" s="4" r="A18">
        <v>502</v>
      </c>
      <c t="n" s="6" r="B18">
        <v>22700</v>
      </c>
    </row>
    <row spans="1:2" r="19">
      <c t="s" s="4" r="A19">
        <v>503</v>
      </c>
      <c t="n" s="6" r="B19">
        <v>-2000</v>
      </c>
    </row>
    <row spans="1:2" r="20">
      <c t="s" s="4" r="A20">
        <v>504</v>
      </c>
      <c t="n" s="6" r="B20">
        <v>3533</v>
      </c>
    </row>
    <row spans="1:2" r="21">
      <c t="s" s="4" r="A21">
        <v>505</v>
      </c>
      <c t="n" s="6" r="B21">
        <v>-3100</v>
      </c>
    </row>
    <row spans="1:2" r="22">
      <c t="s" s="4" r="A22">
        <v>506</v>
      </c>
      <c t="n" s="7" r="B22">
        <v>211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v>
      </c>
      <c t="s" s="2" r="B1">
        <v>1</v>
      </c>
    </row>
    <row spans="1:3" r="2">
      <c t="s" s="2" r="B2">
        <v>2</v>
      </c>
      <c t="s" s="2" r="C2">
        <v>72</v>
      </c>
    </row>
    <row spans="1:3" r="3">
      <c t="s" s="3" r="A3">
        <v>99</v>
      </c>
    </row>
    <row spans="1:3" r="4">
      <c t="s" s="4" r="A4">
        <v>100</v>
      </c>
      <c t="n" s="7" r="B4">
        <v>11</v>
      </c>
      <c t="n" s="7" r="C4">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15"/>
    <col customWidth="1" max="6" min="6" width="22"/>
    <col customWidth="1" max="7" min="7" width="27"/>
    <col customWidth="1" max="8" min="8" width="26"/>
    <col customWidth="1" max="9" min="9" width="20"/>
    <col customWidth="1" max="10" min="10" width="39"/>
  </cols>
  <sheetData>
    <row spans="1:10" r="1">
      <c t="s" s="1" r="A1">
        <v>101</v>
      </c>
      <c t="s" s="2" r="B1">
        <v>102</v>
      </c>
      <c t="s" s="2" r="C1">
        <v>103</v>
      </c>
      <c t="s" s="2" r="D1">
        <v>104</v>
      </c>
      <c t="s" s="2" r="E1">
        <v>70</v>
      </c>
      <c t="s" s="2" r="F1">
        <v>105</v>
      </c>
      <c t="s" s="2" r="G1">
        <v>106</v>
      </c>
      <c t="s" s="2" r="H1">
        <v>107</v>
      </c>
      <c t="s" s="2" r="I1">
        <v>108</v>
      </c>
      <c t="s" s="2" r="J1">
        <v>109</v>
      </c>
    </row>
    <row spans="1:10" r="2">
      <c t="s" s="4" r="A2">
        <v>110</v>
      </c>
      <c t="n" s="7" r="B2">
        <v>234351</v>
      </c>
      <c t="n" s="7" r="F2">
        <v>232293</v>
      </c>
      <c t="n" s="7" r="J2">
        <v>2058</v>
      </c>
    </row>
    <row spans="1:10" r="3">
      <c t="s" s="3" r="A3">
        <v>111</v>
      </c>
    </row>
    <row spans="1:10" r="4">
      <c t="s" s="4" r="A4">
        <v>112</v>
      </c>
      <c t="n" s="6" r="B4">
        <v>1146</v>
      </c>
      <c t="n" s="6" r="F4">
        <v>2480</v>
      </c>
      <c t="n" s="6" r="J4">
        <v>-1334</v>
      </c>
    </row>
    <row spans="1:10" r="5">
      <c t="s" s="4" r="A5">
        <v>113</v>
      </c>
      <c t="n" s="6" r="B5">
        <v>19905</v>
      </c>
      <c t="n" s="6" r="F5">
        <v>19905</v>
      </c>
    </row>
    <row spans="1:10" r="6">
      <c t="s" s="4" r="A6">
        <v>114</v>
      </c>
      <c t="n" s="6" r="B6">
        <v>255402</v>
      </c>
      <c t="n" s="7" r="F6">
        <v>254678</v>
      </c>
      <c t="n" s="6" r="J6">
        <v>724</v>
      </c>
    </row>
    <row spans="1:10" r="7">
      <c t="s" s="4" r="A7">
        <v>115</v>
      </c>
      <c t="n" s="6" r="B7">
        <v>443903</v>
      </c>
      <c t="n" s="7" r="D7">
        <v>5</v>
      </c>
      <c t="n" s="7" r="E7">
        <v>-2397</v>
      </c>
      <c t="n" s="7" r="G7">
        <v>472494</v>
      </c>
      <c t="n" s="7" r="I7">
        <v>-20640</v>
      </c>
      <c t="n" s="6" r="J7">
        <v>-5559</v>
      </c>
    </row>
    <row spans="1:10" r="8">
      <c t="s" s="4" r="A8">
        <v>116</v>
      </c>
      <c t="n" s="6" r="C8">
        <v>1</v>
      </c>
      <c t="n" s="6" r="D8">
        <v>49940548</v>
      </c>
      <c t="n" s="6" r="E8">
        <v>412334</v>
      </c>
    </row>
    <row spans="1:10" r="9">
      <c t="s" s="3" r="A9">
        <v>111</v>
      </c>
    </row>
    <row spans="1:10" r="10">
      <c t="s" s="4" r="A10">
        <v>117</v>
      </c>
      <c t="n" s="6" r="B10">
        <v>1071</v>
      </c>
      <c t="n" s="6" r="G10">
        <v>1071</v>
      </c>
    </row>
    <row spans="1:10" r="11">
      <c t="s" s="4" r="A11">
        <v>118</v>
      </c>
      <c t="n" s="6" r="H11">
        <v>621628</v>
      </c>
    </row>
    <row spans="1:10" r="12">
      <c t="s" s="4" r="A12">
        <v>119</v>
      </c>
      <c t="n" s="6" r="B12">
        <v>-1488</v>
      </c>
      <c t="n" s="7" r="E12">
        <v>-1488</v>
      </c>
      <c t="n" s="6" r="G12">
        <v>0</v>
      </c>
    </row>
    <row spans="1:10" r="13">
      <c t="s" s="4" r="A13">
        <v>120</v>
      </c>
      <c t="n" s="6" r="E13">
        <v>-249047</v>
      </c>
    </row>
    <row spans="1:10" r="14">
      <c t="s" s="4" r="A14">
        <v>121</v>
      </c>
      <c t="n" s="6" r="B14">
        <v>-25681</v>
      </c>
      <c t="n" s="6" r="I14">
        <v>-25137</v>
      </c>
      <c t="n" s="6" r="J14">
        <v>-544</v>
      </c>
    </row>
    <row spans="1:10" r="15">
      <c t="s" s="4" r="A15">
        <v>122</v>
      </c>
      <c t="n" s="7" r="B15">
        <v>417805</v>
      </c>
      <c t="n" s="7" r="D15">
        <v>5</v>
      </c>
      <c t="n" s="7" r="E15">
        <v>-3885</v>
      </c>
      <c t="n" s="7" r="G15">
        <v>473565</v>
      </c>
      <c t="n" s="7" r="I15">
        <v>-45777</v>
      </c>
      <c t="n" s="7" r="J15">
        <v>-6103</v>
      </c>
    </row>
    <row spans="1:10" r="16">
      <c t="s" s="4" r="A16">
        <v>123</v>
      </c>
      <c t="n" s="6" r="C16">
        <v>1</v>
      </c>
      <c t="n" s="6" r="D16">
        <v>50562176</v>
      </c>
      <c t="n" s="6" r="E16">
        <v>66138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4</v>
      </c>
      <c t="s" s="2" r="B1">
        <v>1</v>
      </c>
    </row>
    <row spans="1:3" r="2">
      <c t="s" s="2" r="B2">
        <v>2</v>
      </c>
      <c t="s" s="2" r="C2">
        <v>72</v>
      </c>
    </row>
    <row spans="1:3" r="3">
      <c t="s" s="3" r="A3">
        <v>125</v>
      </c>
    </row>
    <row spans="1:3" r="4">
      <c t="s" s="4" r="A4">
        <v>86</v>
      </c>
      <c t="n" s="7" r="B4">
        <v>-25137</v>
      </c>
    </row>
    <row spans="1:3" r="5">
      <c t="s" s="3" r="A5">
        <v>126</v>
      </c>
    </row>
    <row spans="1:3" r="6">
      <c t="s" s="4" r="A6">
        <v>127</v>
      </c>
      <c t="n" s="6" r="B6">
        <v>10059</v>
      </c>
    </row>
    <row spans="1:3" r="7">
      <c t="s" s="4" r="A7">
        <v>128</v>
      </c>
      <c t="n" s="6" r="B7">
        <v>7835</v>
      </c>
    </row>
    <row spans="1:3" r="8">
      <c t="s" s="4" r="A8">
        <v>79</v>
      </c>
      <c t="n" s="6" r="B8">
        <v>-3100</v>
      </c>
      <c t="n" s="7" r="C8">
        <v>0</v>
      </c>
    </row>
    <row spans="1:3" r="9">
      <c t="s" s="4" r="A9">
        <v>129</v>
      </c>
      <c t="n" s="6" r="B9">
        <v>1071</v>
      </c>
    </row>
    <row spans="1:3" r="10">
      <c t="s" s="4" r="A10">
        <v>130</v>
      </c>
      <c t="n" s="6" r="B10">
        <v>18505</v>
      </c>
    </row>
    <row spans="1:3" r="11">
      <c t="s" s="4" r="A11">
        <v>131</v>
      </c>
      <c t="n" s="6" r="B11">
        <v>557</v>
      </c>
      <c t="n" s="6" r="C11">
        <v>0</v>
      </c>
    </row>
    <row spans="1:3" r="12">
      <c t="s" s="4" r="A12">
        <v>132</v>
      </c>
      <c t="n" s="6" r="B12">
        <v>-13845</v>
      </c>
    </row>
    <row spans="1:3" r="13">
      <c t="s" s="4" r="A13">
        <v>133</v>
      </c>
      <c t="n" s="6" r="B13">
        <v>6</v>
      </c>
    </row>
    <row spans="1:3" r="14">
      <c t="s" s="4" r="A14">
        <v>134</v>
      </c>
      <c t="n" s="6" r="B14">
        <v>981</v>
      </c>
    </row>
    <row spans="1:3" r="15">
      <c t="s" s="3" r="A15">
        <v>135</v>
      </c>
    </row>
    <row spans="1:3" r="16">
      <c t="s" s="4" r="A16">
        <v>136</v>
      </c>
      <c t="n" s="6" r="B16">
        <v>8704</v>
      </c>
    </row>
    <row spans="1:3" r="17">
      <c t="s" s="4" r="A17">
        <v>29</v>
      </c>
      <c t="n" s="6" r="B17">
        <v>1845</v>
      </c>
    </row>
    <row spans="1:3" r="18">
      <c t="s" s="4" r="A18">
        <v>137</v>
      </c>
      <c t="n" s="6" r="B18">
        <v>-2025</v>
      </c>
    </row>
    <row spans="1:3" r="19">
      <c t="s" s="4" r="A19">
        <v>39</v>
      </c>
      <c t="n" s="6" r="B19">
        <v>5724</v>
      </c>
    </row>
    <row spans="1:3" r="20">
      <c t="s" s="4" r="A20">
        <v>138</v>
      </c>
      <c t="n" s="6" r="B20">
        <v>-2124</v>
      </c>
    </row>
    <row spans="1:3" r="21">
      <c t="s" s="4" r="A21">
        <v>41</v>
      </c>
      <c t="n" s="6" r="B21">
        <v>894</v>
      </c>
    </row>
    <row spans="1:3" r="22">
      <c t="s" s="4" r="A22">
        <v>139</v>
      </c>
      <c t="n" s="6" r="B22">
        <v>0</v>
      </c>
    </row>
    <row spans="1:3" r="23">
      <c t="s" s="4" r="A23">
        <v>140</v>
      </c>
      <c t="n" s="6" r="B23">
        <v>9950</v>
      </c>
    </row>
    <row spans="1:3" r="24">
      <c t="s" s="3" r="A24">
        <v>141</v>
      </c>
    </row>
    <row spans="1:3" r="25">
      <c t="s" s="4" r="A25">
        <v>142</v>
      </c>
      <c t="n" s="6" r="B25">
        <v>-850</v>
      </c>
    </row>
    <row spans="1:3" r="26">
      <c t="s" s="4" r="A26">
        <v>143</v>
      </c>
      <c t="n" s="6" r="B26">
        <v>8</v>
      </c>
    </row>
    <row spans="1:3" r="27">
      <c t="s" s="4" r="A27">
        <v>144</v>
      </c>
      <c t="n" s="6" r="B27">
        <v>-842</v>
      </c>
    </row>
    <row spans="1:3" r="28">
      <c t="s" s="3" r="A28">
        <v>145</v>
      </c>
    </row>
    <row spans="1:3" r="29">
      <c t="s" s="4" r="A29">
        <v>146</v>
      </c>
      <c t="n" s="6" r="B29">
        <v>-1062</v>
      </c>
    </row>
    <row spans="1:3" r="30">
      <c t="s" s="4" r="A30">
        <v>119</v>
      </c>
      <c t="n" s="6" r="B30">
        <v>-1488</v>
      </c>
      <c t="n" s="6" r="C30">
        <v>0</v>
      </c>
    </row>
    <row spans="1:3" r="31">
      <c t="s" s="4" r="A31">
        <v>147</v>
      </c>
      <c t="n" s="6" r="B31">
        <v>0</v>
      </c>
    </row>
    <row spans="1:3" r="32">
      <c t="s" s="4" r="A32">
        <v>148</v>
      </c>
      <c t="n" s="6" r="B32">
        <v>-2550</v>
      </c>
    </row>
    <row spans="1:3" r="33">
      <c t="s" s="4" r="A33">
        <v>149</v>
      </c>
      <c t="n" s="6" r="B33">
        <v>632</v>
      </c>
    </row>
    <row spans="1:3" r="34">
      <c t="s" s="4" r="A34">
        <v>150</v>
      </c>
      <c t="n" s="6" r="B34">
        <v>7190</v>
      </c>
    </row>
    <row spans="1:3" r="35">
      <c t="s" s="4" r="A35">
        <v>151</v>
      </c>
      <c t="n" s="6" r="B35">
        <v>57765</v>
      </c>
    </row>
    <row spans="1:3" r="36">
      <c t="s" s="4" r="A36">
        <v>152</v>
      </c>
      <c t="n" s="6" r="B36">
        <v>64955</v>
      </c>
    </row>
    <row spans="1:3" r="37">
      <c t="s" s="3" r="A37">
        <v>153</v>
      </c>
    </row>
    <row spans="1:3" r="38">
      <c t="s" s="4" r="A38">
        <v>154</v>
      </c>
      <c t="n" s="6" r="B38">
        <v>6204</v>
      </c>
    </row>
    <row spans="1:3" r="39">
      <c t="s" s="4" r="A39">
        <v>155</v>
      </c>
      <c t="n" s="7" r="B39">
        <v>1691</v>
      </c>
    </row>
    <row spans="1:3" r="40">
      <c t="s" s="4" r="A40">
        <v>93</v>
      </c>
    </row>
    <row spans="1:3" r="41">
      <c t="s" s="3" r="A41">
        <v>125</v>
      </c>
    </row>
    <row spans="1:3" r="42">
      <c t="s" s="4" r="A42">
        <v>86</v>
      </c>
      <c t="n" s="6" r="C42">
        <v>2480</v>
      </c>
    </row>
    <row spans="1:3" r="43">
      <c t="s" s="3" r="A43">
        <v>126</v>
      </c>
    </row>
    <row spans="1:3" r="44">
      <c t="s" s="4" r="A44">
        <v>127</v>
      </c>
      <c t="n" s="6" r="C44">
        <v>7522</v>
      </c>
    </row>
    <row spans="1:3" r="45">
      <c t="s" s="4" r="A45">
        <v>128</v>
      </c>
      <c t="n" s="6" r="C45">
        <v>0</v>
      </c>
    </row>
    <row spans="1:3" r="46">
      <c t="s" s="4" r="A46">
        <v>79</v>
      </c>
      <c t="n" s="6" r="C46">
        <v>0</v>
      </c>
    </row>
    <row spans="1:3" r="47">
      <c t="s" s="4" r="A47">
        <v>129</v>
      </c>
      <c t="n" s="6" r="C47">
        <v>0</v>
      </c>
    </row>
    <row spans="1:3" r="48">
      <c t="s" s="4" r="A48">
        <v>130</v>
      </c>
      <c t="n" s="6" r="C48">
        <v>0</v>
      </c>
    </row>
    <row spans="1:3" r="49">
      <c t="s" s="4" r="A49">
        <v>132</v>
      </c>
      <c t="n" s="6" r="C49">
        <v>-2052</v>
      </c>
    </row>
    <row spans="1:3" r="50">
      <c t="s" s="4" r="A50">
        <v>133</v>
      </c>
      <c t="n" s="6" r="C50">
        <v>0</v>
      </c>
    </row>
    <row spans="1:3" r="51">
      <c t="s" s="4" r="A51">
        <v>134</v>
      </c>
      <c t="n" s="6" r="C51">
        <v>0</v>
      </c>
    </row>
    <row spans="1:3" r="52">
      <c t="s" s="3" r="A52">
        <v>135</v>
      </c>
    </row>
    <row spans="1:3" r="53">
      <c t="s" s="4" r="A53">
        <v>136</v>
      </c>
      <c t="n" s="6" r="C53">
        <v>22594</v>
      </c>
    </row>
    <row spans="1:3" r="54">
      <c t="s" s="4" r="A54">
        <v>29</v>
      </c>
      <c t="n" s="6" r="C54">
        <v>-2058</v>
      </c>
    </row>
    <row spans="1:3" r="55">
      <c t="s" s="4" r="A55">
        <v>137</v>
      </c>
      <c t="n" s="6" r="C55">
        <v>0</v>
      </c>
    </row>
    <row spans="1:3" r="56">
      <c t="s" s="4" r="A56">
        <v>39</v>
      </c>
      <c t="n" s="6" r="C56">
        <v>-740</v>
      </c>
    </row>
    <row spans="1:3" r="57">
      <c t="s" s="4" r="A57">
        <v>138</v>
      </c>
      <c t="n" s="6" r="C57">
        <v>0</v>
      </c>
    </row>
    <row spans="1:3" r="58">
      <c t="s" s="4" r="A58">
        <v>41</v>
      </c>
      <c t="n" s="6" r="C58">
        <v>-41989</v>
      </c>
    </row>
    <row spans="1:3" r="59">
      <c t="s" s="4" r="A59">
        <v>139</v>
      </c>
      <c t="n" s="6" r="C59">
        <v>-5585</v>
      </c>
    </row>
    <row spans="1:3" r="60">
      <c t="s" s="4" r="A60">
        <v>140</v>
      </c>
      <c t="n" s="6" r="C60">
        <v>-19828</v>
      </c>
    </row>
    <row spans="1:3" r="61">
      <c t="s" s="3" r="A61">
        <v>141</v>
      </c>
    </row>
    <row spans="1:3" r="62">
      <c t="s" s="4" r="A62">
        <v>142</v>
      </c>
      <c t="n" s="6" r="C62">
        <v>-77</v>
      </c>
    </row>
    <row spans="1:3" r="63">
      <c t="s" s="4" r="A63">
        <v>143</v>
      </c>
      <c t="n" s="6" r="C63">
        <v>0</v>
      </c>
    </row>
    <row spans="1:3" r="64">
      <c t="s" s="4" r="A64">
        <v>144</v>
      </c>
      <c t="n" s="6" r="C64">
        <v>-77</v>
      </c>
    </row>
    <row spans="1:3" r="65">
      <c t="s" s="3" r="A65">
        <v>145</v>
      </c>
    </row>
    <row spans="1:3" r="66">
      <c t="s" s="4" r="A66">
        <v>146</v>
      </c>
      <c t="n" s="6" r="C66">
        <v>0</v>
      </c>
    </row>
    <row spans="1:3" r="67">
      <c t="s" s="4" r="A67">
        <v>147</v>
      </c>
      <c t="n" s="6" r="C67">
        <v>19905</v>
      </c>
    </row>
    <row spans="1:3" r="68">
      <c t="s" s="4" r="A68">
        <v>148</v>
      </c>
      <c t="n" s="6" r="C68">
        <v>19905</v>
      </c>
    </row>
    <row spans="1:3" r="69">
      <c t="s" s="4" r="A69">
        <v>149</v>
      </c>
      <c t="n" s="6" r="C69">
        <v>0</v>
      </c>
    </row>
    <row spans="1:3" r="70">
      <c t="s" s="4" r="A70">
        <v>150</v>
      </c>
      <c t="n" s="6" r="C70">
        <v>0</v>
      </c>
    </row>
    <row spans="1:3" r="71">
      <c t="s" s="4" r="A71">
        <v>151</v>
      </c>
      <c t="n" s="6" r="C71">
        <v>0</v>
      </c>
    </row>
    <row spans="1:3" r="72">
      <c t="s" s="4" r="A72">
        <v>152</v>
      </c>
      <c t="n" s="6" r="C72">
        <v>0</v>
      </c>
    </row>
    <row spans="1:3" r="73">
      <c t="s" s="3" r="A73">
        <v>153</v>
      </c>
    </row>
    <row spans="1:3" r="74">
      <c t="s" s="4" r="A74">
        <v>154</v>
      </c>
      <c t="n" s="6" r="C74">
        <v>0</v>
      </c>
    </row>
    <row spans="1:3" r="75">
      <c t="s" s="4" r="A75">
        <v>155</v>
      </c>
      <c t="n" s="7" r="C75">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AND COMB</vt:lpstr>
      <vt:lpstr>CONDENSED CONSOLIDATED AND COM5</vt:lpstr>
      <vt:lpstr>CONDENSED CONSOLIDATED AND COM6</vt:lpstr>
      <vt:lpstr>CONDENSED CONSOLIDATED AND COM7</vt:lpstr>
      <vt:lpstr>CONDENSED CONSOLIDATED AND COM8</vt:lpstr>
      <vt:lpstr>Description of Business</vt:lpstr>
      <vt:lpstr>Basis of Presentation and Summa</vt:lpstr>
      <vt:lpstr>Business Combination</vt:lpstr>
      <vt:lpstr>Related Party Transactions</vt:lpstr>
      <vt:lpstr>Inventories</vt:lpstr>
      <vt:lpstr>Property and Equipment</vt:lpstr>
      <vt:lpstr>Goodwill and Intangible Assets</vt:lpstr>
      <vt:lpstr>Accrued and Other Current Liabi</vt:lpstr>
      <vt:lpstr>Debt</vt:lpstr>
      <vt:lpstr>Noncurrent Liabilities</vt:lpstr>
      <vt:lpstr>Severance</vt:lpstr>
      <vt:lpstr>Stockholders' Equity</vt:lpstr>
      <vt:lpstr>Stock-Based Compensation</vt:lpstr>
      <vt:lpstr>Earnings Per Share</vt:lpstr>
      <vt:lpstr>Income Taxes</vt:lpstr>
      <vt:lpstr>Segments</vt:lpstr>
      <vt:lpstr>Commitments and Contingencies</vt:lpstr>
      <vt:lpstr>Fair Value Measurements</vt:lpstr>
      <vt:lpstr>Basis of Presentation and Sum27</vt:lpstr>
      <vt:lpstr>Business Combination (Tables)</vt:lpstr>
      <vt:lpstr>Inventories (Tables)</vt:lpstr>
      <vt:lpstr>Property and Equipment (Tables)</vt:lpstr>
      <vt:lpstr>Goodwill and Intangible Assets </vt:lpstr>
      <vt:lpstr>Accrued and Other Current Lia32</vt:lpstr>
      <vt:lpstr>Debt (Tables)</vt:lpstr>
      <vt:lpstr>Noncurrent Liabilities (Tables)</vt:lpstr>
      <vt:lpstr>Earnings Per Share (Tables)</vt:lpstr>
      <vt:lpstr>Fair Value Measurements (Tables</vt:lpstr>
      <vt:lpstr>Description of Business (Detail</vt:lpstr>
      <vt:lpstr>Business Combination (Details)</vt:lpstr>
      <vt:lpstr>Business Combination (Details 2</vt:lpstr>
      <vt:lpstr>Business Combination (Details 3</vt:lpstr>
      <vt:lpstr>Business Combination (Details 4</vt:lpstr>
      <vt:lpstr>Related Party Transactions (Det</vt:lpstr>
      <vt:lpstr>Inventories (Detail)</vt:lpstr>
      <vt:lpstr>Property and Equipment (Detail)</vt:lpstr>
      <vt:lpstr>Goodwill and Intangible Asset45</vt:lpstr>
      <vt:lpstr>Goodwill and Intangible Asset46</vt:lpstr>
      <vt:lpstr>Accrued and Other Current Lia47</vt:lpstr>
      <vt:lpstr>Debt (Details)</vt:lpstr>
      <vt:lpstr>Debt (Details 2)</vt:lpstr>
      <vt:lpstr>Noncurrent Liabilities (Details</vt:lpstr>
      <vt:lpstr>Severance (Details)</vt:lpstr>
      <vt:lpstr>Stockholders' Equity (Details)</vt:lpstr>
      <vt:lpstr>Stock-Based Compensation (Detai</vt:lpstr>
      <vt:lpstr>Earnings Per Share (Details)</vt:lpstr>
      <vt:lpstr>Income Taxes (Details)</vt:lpstr>
      <vt:lpstr>Fair Value Measurements (Detail</vt:lpstr>
      <vt:lpstr>Fair Value Measurements (Deta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0:21:05Z</dcterms:created>
  <dcterms:modified xmlns:dcterms="http://purl.org/dc/terms/" xmlns:xsi="http://www.w3.org/2001/XMLSchema-instance" xsi:type="dcterms:W3CDTF">2016-05-10T10:21:05Z</dcterms:modified>
  <dc:title xmlns:dc="http://purl.org/dc/elements/1.1/">Untitled</dc:title>
  <dc:description xmlns:dc="http://purl.org/dc/elements/1.1/"/>
  <dc:subject xmlns:dc="http://purl.org/dc/elements/1.1/"/>
  <cp:keywords/>
  <cp:category/>
</cp:coreProperties>
</file>